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Inventory" sheetId="9" state="visible" r:id="rId9"/>
    <sheet xmlns:r="http://schemas.openxmlformats.org/officeDocument/2006/relationships" name="Investments and Fair Value of F" sheetId="10" state="visible" r:id="rId10"/>
    <sheet xmlns:r="http://schemas.openxmlformats.org/officeDocument/2006/relationships" name="Variable Interest Entity" sheetId="11" state="visible" r:id="rId11"/>
    <sheet xmlns:r="http://schemas.openxmlformats.org/officeDocument/2006/relationships" name="Collaborative Arrangements" sheetId="12" state="visible" r:id="rId12"/>
    <sheet xmlns:r="http://schemas.openxmlformats.org/officeDocument/2006/relationships" name="Leases" sheetId="13" state="visible" r:id="rId13"/>
    <sheet xmlns:r="http://schemas.openxmlformats.org/officeDocument/2006/relationships" name="Private Placement and  Register" sheetId="14" state="visible" r:id="rId14"/>
    <sheet xmlns:r="http://schemas.openxmlformats.org/officeDocument/2006/relationships" name="Stock-Based Compensation and Wa" sheetId="15" state="visible" r:id="rId15"/>
    <sheet xmlns:r="http://schemas.openxmlformats.org/officeDocument/2006/relationships" name="Income Taxes" sheetId="16" state="visible" r:id="rId16"/>
    <sheet xmlns:r="http://schemas.openxmlformats.org/officeDocument/2006/relationships" name="Contingent Liability Related to" sheetId="17" state="visible" r:id="rId17"/>
    <sheet xmlns:r="http://schemas.openxmlformats.org/officeDocument/2006/relationships" name="Net Loss per Share"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Inventory (Tables)" sheetId="22" state="visible" r:id="rId22"/>
    <sheet xmlns:r="http://schemas.openxmlformats.org/officeDocument/2006/relationships" name="Investments and Fair Value of_2" sheetId="23" state="visible" r:id="rId23"/>
    <sheet xmlns:r="http://schemas.openxmlformats.org/officeDocument/2006/relationships" name="Leases (Tables)" sheetId="24" state="visible" r:id="rId24"/>
    <sheet xmlns:r="http://schemas.openxmlformats.org/officeDocument/2006/relationships" name="Stock-Based Compensation and _2" sheetId="25" state="visible" r:id="rId25"/>
    <sheet xmlns:r="http://schemas.openxmlformats.org/officeDocument/2006/relationships" name="Net Loss per Share (Tables)" sheetId="26" state="visible" r:id="rId26"/>
    <sheet xmlns:r="http://schemas.openxmlformats.org/officeDocument/2006/relationships" name="Description of Business and B_3" sheetId="27" state="visible" r:id="rId27"/>
    <sheet xmlns:r="http://schemas.openxmlformats.org/officeDocument/2006/relationships" name="Inventory - Summary of Inventor" sheetId="28" state="visible" r:id="rId28"/>
    <sheet xmlns:r="http://schemas.openxmlformats.org/officeDocument/2006/relationships" name="Investments and Fair Value of_3" sheetId="29" state="visible" r:id="rId29"/>
    <sheet xmlns:r="http://schemas.openxmlformats.org/officeDocument/2006/relationships" name="Investments and Fair Value of_4" sheetId="30" state="visible" r:id="rId30"/>
    <sheet xmlns:r="http://schemas.openxmlformats.org/officeDocument/2006/relationships" name="Investments and Fair Value of_5" sheetId="31" state="visible" r:id="rId31"/>
    <sheet xmlns:r="http://schemas.openxmlformats.org/officeDocument/2006/relationships" name="Investments and Fair Value of_6" sheetId="32" state="visible" r:id="rId32"/>
    <sheet xmlns:r="http://schemas.openxmlformats.org/officeDocument/2006/relationships" name="Variable Interest Entity - Addi" sheetId="33" state="visible" r:id="rId33"/>
    <sheet xmlns:r="http://schemas.openxmlformats.org/officeDocument/2006/relationships" name="Collaborative Arrangements - Ad" sheetId="34" state="visible" r:id="rId34"/>
    <sheet xmlns:r="http://schemas.openxmlformats.org/officeDocument/2006/relationships" name="Leases - Additional Information" sheetId="35" state="visible" r:id="rId35"/>
    <sheet xmlns:r="http://schemas.openxmlformats.org/officeDocument/2006/relationships" name="Leases - Schedule of Leases (De" sheetId="36" state="visible" r:id="rId36"/>
    <sheet xmlns:r="http://schemas.openxmlformats.org/officeDocument/2006/relationships" name="Private Placement and Registere" sheetId="37" state="visible" r:id="rId37"/>
    <sheet xmlns:r="http://schemas.openxmlformats.org/officeDocument/2006/relationships" name="Stock-Based Compensation and _3" sheetId="38" state="visible" r:id="rId38"/>
    <sheet xmlns:r="http://schemas.openxmlformats.org/officeDocument/2006/relationships" name="Stock-Based Compensation and _4" sheetId="39" state="visible" r:id="rId39"/>
    <sheet xmlns:r="http://schemas.openxmlformats.org/officeDocument/2006/relationships" name="Stock-Based Compensation and _5" sheetId="40" state="visible" r:id="rId40"/>
    <sheet xmlns:r="http://schemas.openxmlformats.org/officeDocument/2006/relationships" name="Income Taxes - Additional Infor" sheetId="41" state="visible" r:id="rId41"/>
    <sheet xmlns:r="http://schemas.openxmlformats.org/officeDocument/2006/relationships" name="Contingent Liability Related _2" sheetId="42" state="visible" r:id="rId42"/>
    <sheet xmlns:r="http://schemas.openxmlformats.org/officeDocument/2006/relationships" name="Net Loss per Share - Summary of" sheetId="43" state="visible" r:id="rId43"/>
    <sheet xmlns:r="http://schemas.openxmlformats.org/officeDocument/2006/relationships" name="Related-Party Transactions - Ad"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604">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RKDA</t>
  </si>
  <si>
    <t>Entity Registrant Name</t>
  </si>
  <si>
    <t>Arcadia Biosciences, Inc.</t>
  </si>
  <si>
    <t>Entity Central Index Key</t>
  </si>
  <si>
    <t>0001469443</t>
  </si>
  <si>
    <t>Entity Current Reporting Status</t>
  </si>
  <si>
    <t>Yes</t>
  </si>
  <si>
    <t>Current Fiscal Year End Date</t>
  </si>
  <si>
    <t>--12-31</t>
  </si>
  <si>
    <t>Entity Filer Category</t>
  </si>
  <si>
    <t>Non-accelerated Filer</t>
  </si>
  <si>
    <t>Entity Common Stock, Shares Outstanding</t>
  </si>
  <si>
    <t>Entity Shell Company</t>
  </si>
  <si>
    <t>Entity Emerging Growth Company</t>
  </si>
  <si>
    <t>true</t>
  </si>
  <si>
    <t>Entity Small Business</t>
  </si>
  <si>
    <t>Extended Transition Period</t>
  </si>
  <si>
    <t>Entity File Number</t>
  </si>
  <si>
    <t>001-37383</t>
  </si>
  <si>
    <t>Entity Tax Identification Number</t>
  </si>
  <si>
    <t>810571538</t>
  </si>
  <si>
    <t>Entity Address, Address Line One</t>
  </si>
  <si>
    <t>202 Cousteau Place</t>
  </si>
  <si>
    <t>Entity Address, Address Line Two</t>
  </si>
  <si>
    <t>Suite 105</t>
  </si>
  <si>
    <t>Entity Address, City or Town</t>
  </si>
  <si>
    <t>Davis</t>
  </si>
  <si>
    <t>Entity Address, State or Province</t>
  </si>
  <si>
    <t>CALIFORNIA</t>
  </si>
  <si>
    <t>Entity Address, Postal Zip Code</t>
  </si>
  <si>
    <t>95618</t>
  </si>
  <si>
    <t>City Area Code</t>
  </si>
  <si>
    <t>530</t>
  </si>
  <si>
    <t>Local Phone Number</t>
  </si>
  <si>
    <t>756-7077</t>
  </si>
  <si>
    <t>Condensed Consolidated Balance Sheets (Unaudited) - USD ($) $ in Thousands</t>
  </si>
  <si>
    <t>Dec. 31, 2018</t>
  </si>
  <si>
    <t>Current assets:</t>
  </si>
  <si>
    <t>Cash and cash equivalents</t>
  </si>
  <si>
    <t>Short-term investments</t>
  </si>
  <si>
    <t>Accounts receivable</t>
  </si>
  <si>
    <t>Unbilled revenue</t>
  </si>
  <si>
    <t>Inventories — current</t>
  </si>
  <si>
    <t>Prepaid expenses and other current assets</t>
  </si>
  <si>
    <t>Total current assets</t>
  </si>
  <si>
    <t>Property and equipment, net</t>
  </si>
  <si>
    <t>Right of use asset</t>
  </si>
  <si>
    <t>Inventories — noncurrent</t>
  </si>
  <si>
    <t>Other noncurrent assets</t>
  </si>
  <si>
    <t>Total assets</t>
  </si>
  <si>
    <t>Current liabilities:</t>
  </si>
  <si>
    <t>Accounts payable and accrued expenses</t>
  </si>
  <si>
    <t>Amounts due to related parties</t>
  </si>
  <si>
    <t>Unearned revenue — current</t>
  </si>
  <si>
    <t>Operating lease liability — current</t>
  </si>
  <si>
    <t>Other current liabilities</t>
  </si>
  <si>
    <t>Total current liabilities</t>
  </si>
  <si>
    <t>Operating lease liability — noncurrent</t>
  </si>
  <si>
    <t>Common stock warrant liabilities</t>
  </si>
  <si>
    <t>Other noncurrent liabilities</t>
  </si>
  <si>
    <t>Total liabilities</t>
  </si>
  <si>
    <t>Stockholders’ equity:</t>
  </si>
  <si>
    <t>Common stock, $0.001 par value—150,000,000 shares authorized as of June 30, 2019 and December 31, 2018; 6,266,994 and 4,774,919 shares issued and outstanding as of June 30, 2019 and December 31, 2018, respectively</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authorized</t>
  </si>
  <si>
    <t>Common stock, issued</t>
  </si>
  <si>
    <t>Common stock, outstanding</t>
  </si>
  <si>
    <t>Condensed Consolidated Statements of Operations and Comprehensive Income (Loss) (Unaudited) - USD ($) $ in Thousands</t>
  </si>
  <si>
    <t>3 Months Ended</t>
  </si>
  <si>
    <t>Jun. 30, 2018</t>
  </si>
  <si>
    <t>Revenues:</t>
  </si>
  <si>
    <t>Total revenues</t>
  </si>
  <si>
    <t>Operating expenses:</t>
  </si>
  <si>
    <t>Research and development</t>
  </si>
  <si>
    <t>Selling, general and administrative</t>
  </si>
  <si>
    <t>Total operating expenses</t>
  </si>
  <si>
    <t>Loss from operations</t>
  </si>
  <si>
    <t>Other income, net</t>
  </si>
  <si>
    <t>Initial loss on common stock warrant and common stock adjustment feature liabilities</t>
  </si>
  <si>
    <t>Change in fair value of common stock warrant and common stock adjustment feature liabilities</t>
  </si>
  <si>
    <t>Offering costs</t>
  </si>
  <si>
    <t>Net income (loss) before income taxes</t>
  </si>
  <si>
    <t>Income tax benefit (provision)</t>
  </si>
  <si>
    <t>Net income (loss)</t>
  </si>
  <si>
    <t>Net income (loss) per share:</t>
  </si>
  <si>
    <t>Basic and diluted</t>
  </si>
  <si>
    <t>Weighted-average number of shares used in per share calculations:</t>
  </si>
  <si>
    <t>Other comprehensive income, net of tax</t>
  </si>
  <si>
    <t>Unrealized losses on available-for-sale securities</t>
  </si>
  <si>
    <t>Other comprehensive income</t>
  </si>
  <si>
    <t>Comprehensive income (loss)</t>
  </si>
  <si>
    <t>Product</t>
  </si>
  <si>
    <t>Cost of product revenues</t>
  </si>
  <si>
    <t>License</t>
  </si>
  <si>
    <t>Contract Research And Government Grants</t>
  </si>
  <si>
    <t>Condensed Consolidated Statements of Stockholders' Equity - USD ($) $ in Thousands</t>
  </si>
  <si>
    <t>Total</t>
  </si>
  <si>
    <t>June 2018 Offering [Member]</t>
  </si>
  <si>
    <t>June 2018 Purchase Agreement [Member]</t>
  </si>
  <si>
    <t>June 2019 Purchase Agreement [Member]</t>
  </si>
  <si>
    <t>Common Stock [Member]</t>
  </si>
  <si>
    <t>Common Stock [Member]Securities Purchase Agreement [Member]</t>
  </si>
  <si>
    <t>Common Stock [Member]June 2018 Purchase Agreement [Member]</t>
  </si>
  <si>
    <t>Common Stock [Member]June 2019 Purchase Agreement [Member]</t>
  </si>
  <si>
    <t>Additional Paid-In Capital [Member]</t>
  </si>
  <si>
    <t>Additional Paid-In Capital [Member]June 2018 Offering [Member]</t>
  </si>
  <si>
    <t>Additional Paid-In Capital [Member]Securities Purchase Agreement [Member]</t>
  </si>
  <si>
    <t>Additional Paid-In Capital [Member]June 2018 Purchase Agreement [Member]</t>
  </si>
  <si>
    <t>Additional Paid-In Capital [Member]June 2019 Purchase Agreement [Member]</t>
  </si>
  <si>
    <t>Accumulated Deficit [Member]</t>
  </si>
  <si>
    <t>Accumulated Other Comprehensive (Loss) [Member]</t>
  </si>
  <si>
    <t>Stockholders Equity, Beginning Balance at Dec. 31, 2017</t>
  </si>
  <si>
    <t>Stockholders Equity, Beginning Balance, Shares at Dec. 31, 2017</t>
  </si>
  <si>
    <t>Impact of adoption of Topic 606 | Topic 606 [Member]</t>
  </si>
  <si>
    <t>Issuance of shares related to employee stock option exercises</t>
  </si>
  <si>
    <t>Issuance of shares related to employee stock option exercises, Shares</t>
  </si>
  <si>
    <t>Issuance of shares related to employee stock purchase plan</t>
  </si>
  <si>
    <t>Issuance of shares related to employee stock purchase plan, Shares</t>
  </si>
  <si>
    <t>Issuance of shares</t>
  </si>
  <si>
    <t>Issuance of shares, Shares</t>
  </si>
  <si>
    <t>Issuance of placement agent warrants</t>
  </si>
  <si>
    <t>Common stock adjustment feature</t>
  </si>
  <si>
    <t>Offering costs related to June Offering</t>
  </si>
  <si>
    <t>Stock-based compensation</t>
  </si>
  <si>
    <t>Issuance of shares related to reverse stock split, Shares</t>
  </si>
  <si>
    <t>Net loss</t>
  </si>
  <si>
    <t>Stockholders Equity, Ending Balance at Dec. 31, 2018</t>
  </si>
  <si>
    <t>Stockholders Equity, Ending Balance, Shares at Dec. 31, 2018</t>
  </si>
  <si>
    <t>Stockholders Equity, Ending Balance at Jun. 30, 2019</t>
  </si>
  <si>
    <t>Stockholders Equity, Ending Balance, Shares at Jun. 30, 2019</t>
  </si>
  <si>
    <t>Condensed Consolidated Statements of Cash Flows (Unaudited) - USD ($) $ in Thousands</t>
  </si>
  <si>
    <t>CASH FLOWS FROM OPERATING ACTIVITIES:</t>
  </si>
  <si>
    <t>Adjustments to reconcile net loss to cash used in operating activities:</t>
  </si>
  <si>
    <t>Depreciation and amortization</t>
  </si>
  <si>
    <t>Lease amortization</t>
  </si>
  <si>
    <t>Gain on disposal of equipment</t>
  </si>
  <si>
    <t>Net amortization of investment premium</t>
  </si>
  <si>
    <t>Changes in operating assets and liabilities:</t>
  </si>
  <si>
    <t>Inventories</t>
  </si>
  <si>
    <t>Unearned revenue</t>
  </si>
  <si>
    <t>Operating lease payments</t>
  </si>
  <si>
    <t>Net cash used in operating activities</t>
  </si>
  <si>
    <t>CASH FLOWS FROM INVESTING ACTIVITIES:</t>
  </si>
  <si>
    <t>Proceeds from sale of property and equipment</t>
  </si>
  <si>
    <t>Purchases of property and equipment</t>
  </si>
  <si>
    <t>Purchases of investments</t>
  </si>
  <si>
    <t>Proceeds from sales and maturities of investments</t>
  </si>
  <si>
    <t>Net cash provided by (used in) investing activities</t>
  </si>
  <si>
    <t>CASH FLOWS FROM FINANCING ACTIVITIES:</t>
  </si>
  <si>
    <t>Proceeds from issuance of common stock and warrants from Purchase Agreement</t>
  </si>
  <si>
    <t>Payments of offering costs relating to Purchase Agreement</t>
  </si>
  <si>
    <t>Proceeds from exercise of stock options and ESPP purchases</t>
  </si>
  <si>
    <t>Net cash provided by financing activities</t>
  </si>
  <si>
    <t>Net increase in cash and cash equivalents</t>
  </si>
  <si>
    <t>Cash and cash equivalents — beginning of period</t>
  </si>
  <si>
    <t>Cash and cash equivalents — end of period</t>
  </si>
  <si>
    <t>SUPPLEMENTAL DISCLOSURES OF CASH FLOW INFORMATION:</t>
  </si>
  <si>
    <t>Cash paid for income taxes</t>
  </si>
  <si>
    <t>NONCASH INVESTING AND FINANCING ACTIVITIES:</t>
  </si>
  <si>
    <t>Offering costs in accounts payable and accrued expenses at end of period</t>
  </si>
  <si>
    <t>Common stock warrants issued to placement agent and included in offering costs related to Purchase Agreement</t>
  </si>
  <si>
    <t>Reclassification of common stock adjustment feature liability balance</t>
  </si>
  <si>
    <t>Right of use assets obtained in exchange for new operating lease liabilities</t>
  </si>
  <si>
    <t>Proceeds from sale of fixed assets included in prepaid expenses and other current assets at end of period</t>
  </si>
  <si>
    <t>Purchases of fixed assets included in accounts payable and accrued expenses</t>
  </si>
  <si>
    <t>June 2019 Offering [Member]</t>
  </si>
  <si>
    <t>Proceeds from issuance of common stock and warrants from Offering</t>
  </si>
  <si>
    <t>Payments of offering costs</t>
  </si>
  <si>
    <t>Common stock warrants issued to placement agent and included in offering costs</t>
  </si>
  <si>
    <t>Description of Business and Basis of Presentation</t>
  </si>
  <si>
    <t>Accounting Policies [Abstract]</t>
  </si>
  <si>
    <t xml:space="preserve">1. Description of Business and Basis of Presentation Organization Arcadia Biosciences, Inc. (the “Company”) was incorporated in Arizona in 2002 and maintains its headquarters in Davis, California, with additional facilities in Phoenix, Arizona, American Falls, Idaho, and Molokai, Hawaii. The Company was reincorporated in Delaware in March 2015. We are a consumer-driven, agricultural food ingredient company and proven leader in agricultural innovation to improve the quality and nutritional content of crops. We aim to create value across the agricultural production and supply chain beginning with enhanced crop productivity for farmers and ultimately delivering accelerated innovation in nutritional quality consumer foods. We use state of the art gene-editing technology and advanced breeding techniques to naturally enhance the nutritional quality of grains and oilseeds to address the rapidly evolving trends in consumer health and nutrition. In addition, we have developed high value crop productivity traits designed to enhance farm economics. In February 2012, the Company formed Verdeca LLC (“Verdeca,” see Note 5), which is jointly owned with Bioceres Crop Solutions Corp. (“Bioceres”), a U.S. wholly owned subsidiary of Bioceres, S.A., an Argentine corporation. Bioceres, S.A. is an agricultural investment and development cooperative. Verdeca , Reverse Stock Split In January 2018, the Company’s board of directors and its shareholders approved a reverse split of 1:20 on the Company’s issued and outstanding common stock which became effective on January 23, 2018. All issued and outstanding common stock, options to purchase common stock and per share amounts contained in the condensed consolidated financial statement have been retroactively adjusted to reflect the reverse stock split for all periods presented. The reverse stock split did not change the total number of authorized shares of common stock which remained at one hundred and fifty million shares. Basis of Presentation and Principles of Consolidation The accompanying unaudited condensed consolidated financial statements include the accounts of the Company and Verdeca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Interim results are not necessarily indicative of results for any other interim period or for the full fiscal year.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1, 2018 included in the Company’s Annual Report on Form 10-K, filed with the SEC on April 1, 2019. Liquidity, Capital Resources, and Going Concern As of June 30, 2019, the Company had an accumulated deficit of $186.7 million, cash and cash equivalents of $14.6 million and short-term investments of $5.4 million. For the six months ended June 30, 2019 and the twelve months ended December 31, 2018, the Company had net losses of $8.4 and $13.5 million, and net cash used in operations of $8.4 million and $13.6 million, respectively. The Company believes that its existing cash, cash equivalents and investments will be insufficient to meet its anticipated cash requirements for at least through August 2020,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does require additional funds and is unable to secure adequate additional funding at terms agreeable to the Company, the Company may be forced to reduce spending, extend payment terms with suppliers, liquidate assets, or suspend or curtail planned development programs or operations. Any of these actions could materially harm the business, results of operations and financial condition. </t>
  </si>
  <si>
    <t>Recent Accounting Pronouncements</t>
  </si>
  <si>
    <t>Accounting Changes And Error Corrections [Abstract]</t>
  </si>
  <si>
    <t xml:space="preserve">2. Recent Accounting Pronouncements In February 2016, the FASB issued ASU No. 2016-02, Leases (Topic 842) In June 2016, the FASB issued ASU No. 2016-13, Financial Instruments – Credit Losses (Topic 326): Measurement of Credit Losses on Financial Instruments Codification Improvements to Topic 326 Financial Instruments — Credit Losses (Topic 326) — Targeted Transition Relief In August 2016, the FASB issued ASU No. 2016-15, Statement of Cash Flows (Topic 230): Classification of Certain Cash Receipts and Cash Payments In August 2018, the FASB issued ASU No. 2018-13 Fair Value Measurement (Topic 820) – Disclosure Framework – Changes to the Disclosure Requirements for Fair Value Measurement The Company is currently evaluating the impact of the adoption of ASU No. 2018-13 on its consolidated financial statements. </t>
  </si>
  <si>
    <t>Inventory</t>
  </si>
  <si>
    <t>Inventory Disclosure [Abstract]</t>
  </si>
  <si>
    <t>3. Inventory Raw materials costs consist primarily of SONOVA® Gamma Linolenic Acid (“GLA”) Safflower Oil seed production costs incurred by the Company’s contracted cooperators. Goods in process costs consist of GoodWheat TM
June 30, 2019
December 31, 2018
Raw materials
$
41
$
41
Goods in process
637
—
Finished goods
810
886
Inventories
$
1,488
$
927</t>
  </si>
  <si>
    <t>Investments and Fair Value of Financial Instruments</t>
  </si>
  <si>
    <t>Investments And Fair Value Of Financial Instruments [Abstract]</t>
  </si>
  <si>
    <t>4. Investments and Fair Value of Financial Instruments Available-for-Sale Investments The Company classified short-term investments as “available-for-sale.” These short-term investments are free of trading restrictions. The investments are carried at fair value, based on quoted market prices or other readily available market information. Unrealized gains and losses, net of taxes, are included in accumulated other comprehensive income, which is reflected as a separate component of stockholder’s equity in the Consolidated Balance Sheets. Gains and losses are recognized when realized in the Consolidated Statements of Operations and Comprehensive Income (Loss). The following tables summarize the amortized cost and fair value of the available-for-sale investment securities portfolio at June 30, 2019 and December 31, 2018, and the corresponding amounts of unrealized gains and losses recognized in accumulated other comprehensive income:
(Dollars in thousands)
Amortized Cost
Unrealized Gains
Unrealized Losses
Estimated Fair Value
June 30, 2019
Cash equivalents:
Money market funds
$
13,571
$
—
$
—
$
13,571
Corporate securities
449
—
—
449
Short-term investments:
Corporate securities
600
—
—
600
Commercial paper
4,781
—
—
4,781
Total Assets at Fair Value
$
19,401
$
—
$
—
$
19,401
(Dollars in thousands)
Amortized Cost
Unrealized Gains
Unrealized Losses
Estimated Fair Value
December 31, 2018
Cash equivalents:
Money market funds
$
9,902
$
—
$
—
$
9,902
Commercial paper
1,345
—
—
1,345
Short-term investments:
Corporate Securities
656
—
—
656
Treasury Bills
1,195
—
—
1,195
Commercial paper
6,776
—
—
6,776
U.S. government securities
1,198
—
—
1,198
Total Assets at Fair Value
$
21,072
$
—
$
—
$
21,072
The Company did not have any investment categories that were in a continuous unrealized loss position for more than three months as of June 30, 2019. Unrealized gains and losses amounts would be included in accumulated other comprehensive income or loss; however, none were reported during the periods presented. As of June 30, 2019,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fixed income securities and has determined that no other-than-temporary impairments associated with credit losses were required to be recognized during the three and six months ended June 30, 2019. Fair Value Measurement Fair value accounting is applied for all financial assets and liabilities and non-financial assets and liabilities that are recognized or disclosed at fair value in the condensed consolidated financial statements on a recurring basi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following table sets forth the fair value of the Company’s financial assets as of June 30, 2019 and December 31, 2018:
Fair Value Measurements at June 30, 2019
(Dollars in thousands)
Level 1
Level 2
Level 3
Total
Assets at Fair Value
Cash equivalents:
Money market funds
$
13,571
$
—
$
—
$
13,571
Corporate securities
—
449
—
449
Short-term investments:
Corporate securities
—
600
—
600
Commercial paper
—
4,781
—
4,781
Total Assets at Fair Value
$
13,571
$
5,830
$
—
$
19,401
Fair Value Measurements at December 31, 2018
(Dollars in thousands)
Level 1
Level 2
Level 3
Total
Assets at Fair Value
Cash equivalents:
Money market funds
$
9,902
$
—
$
—
$
9,902
Commercial paper
—
1,345
—
1,345
Short-term investments:
Corporate Securities
—
656
—
656
Treasury Bills
1,195
—
—
1,195
Commercial paper
—
6,776
—
6,776
U.S. government securities
1,198
—
—
1,198
Total Assets at Fair Value
$
12,295
$
8,777
$
—
$
21,072
The Company uses the market approach technique to value its financial instruments and there were no changes in valuation techniques during 2019 or 2018. The Company’s financial instruments consist primarily of cash and cash equivalents, accounts receivable, short-term investments and accounts payable and accrued liabilities. For accounts receivable, accounts payable and accrued liabilities, the carrying amounts of these financial instruments as of June 30, 2019 and December 31, 2018 were considered representative of their fair values due to their short term to maturity or repayment. Cash equivalents are carried at cost, which approximates their fair value. The Company’s Level 3 liabilities, which were measured and recorded on a recurring basis, consist of liabilities related to the March 2018 Purchase Agreement, the June 2018 Offering and the June 2019 Offering described in Note 8. The following table sets forth the establishment of these liabilities, as well as a summary of the changes in the fair value (in thousands):
(Level 3)
(Dollars in thousands)
Common Stock Warrant Liability - March 2018 Purchase Agreement
Common Stock Warrant Liability - June 2018 Offering
Common Stock Warrant Liability - June 2019 Offering
Total
Balance as of December 31, 2018
$
2,354
$
2,729
$
—
$
5,083
Common stock and warrants issued in conjunction with June 2019 Offering
—
—
4,198
4,198
Change in fair value
(135
)
(84
)
(768
)
(987
)
Balance as of June 30, 2019
$
2,219
$
2,645
$
3,430
$
8,294
In determining the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treasury bills, and U.S. government securities – Investments in money market funds, treasury bills, and U.S. government securities are classified within Level 1. At June 30, 2019 and December 31, 2018 these investments were included on the consolidated balance sheets in cash and cash equivalents and short-term investments.
•
Commercial paper, corporate securities – Investments in commercial paper and corporate securities are classified within Level 2. At June 30, 2019 and December 31, 2018, these investments were included on the consolidated balance sheets as short-term investments. At June 30, 2019, corporate securities were included on the consolidated balance sheets as cash and cash equivalents for those purchased with 90 days or less to maturity from the trade date.
•
March 2018 The Company has outstanding warrants to purchase 1,282,832 shares of common stock that it issued to certain accredited investors and its placement agent on March 22, 2018 (as described in Note 8). The common stock warrants were classified as a liability within Level 3 based on the instrument’s adjustment features and a contingent cash payment feature . The estimated fair value of the common stock warrant liability was remeasured at June 30, 2019 utilizing a Black Scholes Merton Model with the changes recorded on the Company’s condensed consolidated statements of operations and comprehensive income (loss).
•
June 2018 &amp; June 2019 Offering common stock warrant liabilities – The Company has outstanding warrants to purchase 1,392,345 and 1,489,575 shares of common stock that it issued to certain accredited investors on June 14, 2018 and June 14, 2019, respectively (as described in Note 8). The common stock warrants are classified as a liability within Level 3 due to a contingent cash payment feature . The estimated fair value of the common stock warrant liabilities was remeasured at June 30, 2019 utilizing a Black Scholes Merton Model with the changes recorded on the Company’s condensed consolidated statements of operations and comprehensive income (loss).</t>
  </si>
  <si>
    <t>Variable Interest Entity</t>
  </si>
  <si>
    <t>Equity Method Investments And Joint Ventures [Abstract]</t>
  </si>
  <si>
    <t>5. Variable Interest Entity In February 2012, the Company formed Verdeca LLC (“Verdeca”), which is equally owned with Bioceres Crop Solutions Corp. (“Bioceres”), a U.S. wholly owned subsidiary of Bioceres, S.A., an Argentine corporation. Bioceres, S.A. is an agricultural investment and development cooperative owned by approximately 300 shareholders, including some of South America’s largest soybean growers. Verdeca was formed to develop and deregulate soybean varieties using both partners’ agricultural technologies. The Company determined that a de facto agency relationship between the Company and Bioceres exist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Both the Company and Bioceres incur expenses in support of specific activities, as agreed upon by joint work plans, which apply fair market value to each partner’s activities. Unequal contributions of services are equalized by the partners through cash payments. Verdeca is not the primary obligor for these activities performed by the Company or Bioceres. Under the terms of the joint development agreement, the Company has incurred direct expenses and allocated overhead in the amounts of $399,000 and $ 227,000</t>
  </si>
  <si>
    <t>Collaborative Arrangements</t>
  </si>
  <si>
    <t>Organization Consolidation And Presentation Of Financial Statements [Abstract]</t>
  </si>
  <si>
    <t xml:space="preserve">6. Collaborative Arrangements In August 2017, the Company entered into a collaborative arrangement for the research, development and commercialization of an improved wheat quality trait in North America. This collaborative arrangement is a contractual agreement with Corteva AgriScience (“Corteva”) and involves a joint operating activity where both the Company and Corteva are active participants in the activities of the collaboration. The Company and Corteva participate in the research and development, and the Company has the primary responsibility for the intellectual property strategy while Corteva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 </t>
  </si>
  <si>
    <t>Leases</t>
  </si>
  <si>
    <t>Lessee Disclosure [Abstract]</t>
  </si>
  <si>
    <t>7. Leases As of June 30, 2019, the Company leases office space in Davis, CA and Phoenix, AZ, as well as additional buildings, land and equipment. Leases with an initial term of 12 months or less are not recorded on the balance sheet; we recognize lease expense for these leases on a straight-line basis. The Company subleases a portion of the Davis office lease and greenhouse to third parties. The Company does not currently have any finance leases or other material leases that have not yet commenced. Some leases (the warehouse, greenhouse and a copy machine) include one or more options to renew, with renewal terms that can extend the lease term from one to six years. The exercise of lease renewal options is at the Company’s sole discretion. The Company’s lease agreements do not contain any material variable lease payments, material residual value guarantees or material restrictive covenants. Leases consisted of the following (in thousands):
Leases
Classification
June 30, 2019
March 31, 2019
Assets
Operating lease assets
Right of use asset
$
2,051
$
2,193
Total leased assets
$
2,051
$
2,193
Liabilities
Current - Operating
Operating lease liability-current
$
594
$
574
Noncurrent - Operating
Operating lease liability-noncurrent
1,609
1,771
Total leased liabilities
$
2,203
$
2,345
Lease Cost
Classification
For the Six Months Ended June 30, 2019
For the Three Months Ended June 30, 2019
Operating lease cost
SG&amp;A and R&amp;D Expenses
$
352
$
177
Short term lease cost(1)
R&amp;D Expenses
93
45
Sublease income(2)
SG&amp;A and R&amp;D Expenses
(27
)
(12
)
Net lease cost
$
418
$
210
(1)
Short term lease cost consists of field trial lease agreements with a lease term of 12 months or less.
(2)
Sublease income is recorded as a credit to lease expense.
Lease Term and Discount Rate
June 30, 2019
March 31, 2019
Weighted-average remaining lease term (years)
2.4
2.6
Weighted-average discount rate
7%
7%</t>
  </si>
  <si>
    <t>Private Placement and  Registered Direct Offering</t>
  </si>
  <si>
    <t>Warrants And Rights Note Disclosure [Abstract]</t>
  </si>
  <si>
    <t>Private Placement and Registered Direct Offering Disclosure</t>
  </si>
  <si>
    <t xml:space="preserve">8. Private Placement and Registered Direct Offering Private Placement (2018) On March 22, 2018, the Company issued 300,752 shares of its common stock (“Common Stock”) and warrants to purchase up to 300,752 shares of Common Stock with an initial exercise price equal to $45.75 (the “March 2018 Warrants”), in a private placement (the “March 2018 Private Placement”) in accordance with a securities purchase agreement (the “March 2018 Purchase Agreement”) entered into with certain institutional and accredited investors (collectively, the “Purchasers”) on March 19, 2018. The number of shares of Common Stock, the number and exercise price of the March 2018 Warrants issued to the Purchasers were subject to adjustments as provided in the March 2018 Purchase Agreement. The March 2018 Warrants are immediately exercisable, subject to certain ownership limitations, and expire five years after the date of issuance. Following the adjustments as provided in the March 2018 Purchase Agreement, the number of shares issued to the Purchasers was 1,201,636, the total number of shares issuable upon exercise of the March 2018 Warrants was 1,282,832 and the per share exercise price of the March 2018 Warrants was $10.7258. These condensed consolidated financial statements reflect these additional issuances. The aggregate net proceeds received by the Company from the March 2018 Private Placement was $8.7 million, consisting of gross proceeds of $10.0 million less offering costs of $1.3 million. The Company entered into the March 2018 Private Placement to secure additional capital to strengthen its cash resources required to launch its new health and nutrition ingredient product commercialization and production scale-up plans, as well as to continue the deregulation and commercialization of its stress tolerant HB4 soybean trait. More specifically, net proceeds have been and will continue to be used for working capital to fund the continued introgression of quality ingredient traits into elite germ plasm, additional seed bulk-up, increased planting acreage, consumer brand development and a number of other pre-commercialization and commercialization activities. The adjustment feature for the Common Stock and the March 2018 Warrants were determined to be liabilities based on each instrument’s adjustment features and the contingent cash payment feature of the common stock warrants. The liabilities were accounted for at their respective fair values at inception using a Monte Carlo simulation model with the following assumptions: volatility of 100 percent, stock price of $32.52 and risk-free rate of 2.63%. At inception, the fair values of the Common Stock adjustment feature and the March 2018 Warrant liabilities were $3.8 million and $10.2 million, respectively. As the combined value of the liabilities exceeded the $10.0 million of proceeds, no value was assigned to the Common Stock issued and an initial loss of $4.0 million was recognized. The liabilities are marked-to-market and were valued at $15.9 million at March 31, 2018, resulting in an additional loss of $1.9 million in the first quarter of 2018. In May 2018, following the March 2018 Private Placement’s final adjustment, the terms of the March 2018 Warrants and the number of Common Stock shares issuable in the March 2018 Private Placement became known and fixed. As a result, the Common Stock adjustment feature liability was marked-to-market and valued at $8.4 million at May 7, 2018, resulting in an additional loss of $2.4 million recognized in the second quarter of 2018. The Company subsequently reclassified the Common Stock adjustment feature liability’s balance of $8.4 million to stockholders’ equity. The March 2018 Warrant liability was marked-to-market and valued at $6.3 million at March 31, 2019, resulting in expense of $4.0 million recognized in the first quarter of 2019. Offering Costs In connection with the March 2018 Private Placement, the Company paid to a placement agent an aggregate fee equal to $850,000. The Company also granted warrants to purchase a total of 15,038 shares of common stock (the “March 2018 Placement Agent Warrants”) that have an exercise price per share equal to $41.5625 and a term of five years. The March 2018 Placement Agent Warrants were issued for services performed by the placement agent as part of the March 2018 Private Placement and were treated as offering costs. The value of the March 2018 Placement Agent Warrants was determined to be $526,000 using the Black-Scholes Merton Model (the “Black-Scholes Model”) with input assumptions including the Company’s stock price, expected life of the warrants, stock price volatility determined from the Company’s historical stock prices and the volatility of a peer group, and the risk-free interest rate for the term of the warrants. The Company incurred additional offering costs totaling $458,000 that consist of direct incremental legal, advisory, accounting and filing fees relating to the March 2018 Private Placement. The offering costs, inclusive of the March 2018 Placement Agent Warrants, totaled $1.8 million, all of which was expensed in 2018. Registered Direct Offering (2018) On May 11, 2018, the Company filed a shelf Registration Statement on Form S-3 On June 11, 2018, the Company entered into agreements with several institutional and accredited investors (the “June 2018 Purchase Agreement”) for the purchase of 1,392,345 shares of its common stock at a purchase price of $9.93 per share for gross proceeds of $13.8 million (the “June 2018 Offering”). The 1,392,345 shares of Common Stock sold in the June 2018 Offering were issued pursuant to a prospectus, dated June 8, 2018, and a prospectus supplement dated June 11, 2018, in connection with a takedown from the Company’s shelf Registration Statement on Form S-3 . The June 2018 Offering closed on June 14, 2018 Additionally, in a concurrent private placement (the “June 2018 Private Placement”), the Company issued to the investors unregistered warrants to purchase up to 1,392,345 shares of Common Stock at a purchase price per warrant of $0.125, for gross proceeds of $174,000 (the “June 2018 Warrants”). The June 2018 Warrants, and the shares of Common Stock underlying the June 2018 warrants, have not been registered with the SEC and have an exercise price of $9.94 per share. Subject to certain ownership limitations, the June 2018 Warrants are exercisable upon issuance and expire five and one-half years after the date of issuance. The aggregate net proceeds received by the Company for the June 2018 Offering were $12.8 million, consisting of gross proceeds of $14.0 million less offering costs of $1.2 million. The June 2018 Warrants June 2018 Warrants The June 2018 Warrants were marked-to-market and valued at $7.3 million at March 31, 2019, resulting in expense of $4.5 million recognized in the first quarter of 2019. June 2018 Warrants Offering Costs In connection with the June 2018 Offering, the Company paid to a placement agent an aggregate fee equal to $980,000. The Company also granted warrants to purchase a total of 69,617 shares of common stock (the “June 2018 Placement Agent Warrants”) that have an exercise price per share equal to $12.568 and a term of five years. The June 2018 Placement Agent Warrants were issued for services performed by the placement agent as part of the June 2018 Offering and were treated as offering costs. The value of the June 2018 Placement Agent Warrants was determined to be $427,000 using the Black-Scholes Model with input assumptions including the Company’s stock price, expected life of the warrants, stock price volatility determined from the Company’s historical stock prices and the volatility of a peer group, and the risk-free interest rate for the term of the warrants. The Company incurred additional offering costs totaling $226,000 that consist of direct incremental legal, advisory, accounting and filing fees relating to the June 2018 Offering. The offering costs, inclusive of the June 2018 Placement Agent Warrants, totaled $1.6 million and allocated to the June 2018 Warrants and the Common Stock using their relative fair values. A total of $721,000 was allocated to the June 2018 Warrants which was expensed in 2018. The remaining $912,000 was allocated to the common stock and offset to additional paid in capital. Registered Direct Offering (2019) On June 12, 2019, the Company entered into a securities purchase agreement with certain institutional and accredited investors (the “June 2019 Purchase Agreement”) relating to the offering and sale of The 1,489,575 shares of Common Stock sold in the June 2019 Offering were issued pursuant to a prospectus, dated June 8, 2018, and a prospectus supplement dated June 12, 2019, in connection with a takedown from the Company’s shelf Registration Statement on Form S-3 (File No. 333-224893) . The June 2019 Offering closed on June 14, 2019. Additionally, in a concurrent private placement (the “June 2019 Private Placement”), the Company issued to the investors unregistered warrants to purchase up to 1,489,575 shares of Common Stock at a purchase price per warrant of $0.125, for gross proceeds of $186,000 (the “June 2019 Warrants”). The June 2019 Warrants, and the shares of Common Stock underlying the June 2019 warrants, have not been registered with the SEC and have an exercise price of $5.00 per share. Subject to certain ownership limitations, the June 2019 Warrants are exercisable upon issuance and expire five and one-half years after the date of issuance. The aggregate net proceeds received by the Company for the June 2019 Offering were $6.9 million, consisting of gross proceeds of $7.5 million less offering costs of $641,000. The Company intends to use the net proceeds from this offering for general corporate purposes, including, but not limited to, hemp germplasm acquisition, breeding and research activities for Arcadia Specialty Genomics TM TM The June 2019 Warrants June 2019 Warrants June 2019 Warrants Offering Costs In connection with the June 2019 Offering, the Company paid to a placement agent an aggregate fee equal to $525,000. The Company also granted warrants to purchase a total of 74,479 shares of common stock (“June 2019 Placement Agent Warrants”) that have an exercise price per share equal to $6.2938 and a term of five years. The June 2019 Placement Agent Warrants were issued for services performed by the placement agent as part of the June 2019 Offering and were treated as offering costs. The value of the June 2019 Placement Agent Warrants was determined to be $198,000 using the Black-Scholes Model with input assumptions including the Company’s stock price, expected life of the warrants, stock price volatility determined from the Company’s historical stock prices and the volatility of a peer group, and the risk-free interest rate for the term of the warrants. The Company incurred additional offering costs totaling $115,000 that consist of direct incremental legal, advisory and filing fees relating to the June 2019 Offering. The offering costs, inclusive of the June 2019 Placement Agent Warrants, totaled $0.8 million and were allocated to the June 2019 Warrants and the Common Stock using their relative fair values. A total of $365,000 was allocated to the June 2019 Warrants which was expensed in the second quarter of 2019. The remaining $474,000 was allocated to the common stock and offset to additional paid in capital. </t>
  </si>
  <si>
    <t>Stock-Based Compensation and Warrants</t>
  </si>
  <si>
    <t>Disclosure Of Compensation Related Costs Share Based Payments And Warrants [Abstract]</t>
  </si>
  <si>
    <t xml:space="preserve">9. Stock-Based Compensation and Warrants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the 2006 Plan was terminated as to future awards. The 2006 Plan continues to govern the terms of options that remain outstanding and were issued under the 2006 Plan. The 2015 Plan became effective in May 2015 and all shares that were reserved, but not issued, under the 2006 Plan were assumed by the 2015 Plan. Upon effectiveness, the 2015 Plan had 154,387 shares of common stock reserved for future issuance, which included 10,637 shares under the 2006 Plan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the date of grant. Options granted generally vest over a four-year period, with 25% vesting at the end of one year and the remaining vesting monthly thereafter; however, the options granted in the third quarter of 2018 vest over a two-year period, vesting monthly on a pro-rated basis. Options granted, once vested, are generally exercisable for up to 10 years after grant. In June 2019, the shareholders approved an amendment to the Company’s 2015 Plan for a one-time increase to the number of shares of common stock that may be issued under the 2015 Plan by 120,000 shares. As of June 30, 2019, a total of 659,786 shares of common stock were reserved for issuance under the 2015 Plan, of which 10,397 shares of common stock are available for future grant. As of June 30, 2019, a total of 61,329 and 649,389 options are outstanding under the 2006 and 2015 Plans, respectively. A summary of activity under the stock incentive plans is as follows (in thousands, except share data and price per share):
Shares Subject to Outstanding Options
Weighted- Average Exercise Price Per Share
Aggregate Intrinsic Value
Outstanding — Balance at December 31, 2018
530,044
$
35.53
$
—
Options granted
184,071
5.15
Options exercised
—
—
Options forfeited
(1,350
)
4.45
Options expired
(2,047
)
58.41
Outstanding — Balance at June 30, 2019
710,718
$
27.62
$
—
Vested and expected to vest — June 30, 2019
698,356
$
27.91
$
—
Exercisable —June 30, 2019
298,208
$
50.10
$
—
As of June 30, 2019, there was $1.4 million of unrecognized compensation cost related to unvested stock-based compensation grants that will be recognized over the weighted-average remaining recognition period of 2.2 years. The fair value of stock option awards to employees, executives, directors, and other service providers was estimated at the date of grant using the Black-Scholes Model with the following weighted-average assumption. There were 184,071 and 44,910 options granted during the six months ended June 30, 2019 and 2018, respectively.
Three Months Ended June 30,
Six Months Ended June 30,
2019
2018
2019
2018
Expected term (years)
7.34
9.06
7.14
8.43
Expected volatility
97%
92%
99%
94%
Risk-free interest rate
2.04%
2.95%
2.06%
2.90%
Dividend yield
—
—
—
—
Employee Stock Purchase Plan The Company’s 2015 Employee Stock Purchase Plan (“ESPP”) became effective on May 14, 2015. The ESPP allows eligible employees to purchase shares of the Company’s common stock at a discount of up to 15% of their eligible compensation through payroll deductions,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June 30, 2019, the number of shares of common stock reserved for future issuance under the ESPP is 108,864. The ESPP provides for automatic annual increases in the shares available for purchase beginning on January 1, 2016. As of June 30, 2019, 9,353 shares had been issued under the ESPP. The Company recorded $3,800, $400, $8,100 and $ 1,600 Warrants As of June 2019, the Company has 4,469,040 common stock warrants outstanding with a weighted average exercise price of $8.48. The expiration of the warrants ranges from March 2023 to December 2024. On December 2013, the Company issued warrants to Mahyco International to purchase 3,784 shares of common stock, exercisable as of the issuance date, at an exercise price of $330.40 per share. These warrants expired on December 11, 2018. In connection with the Series D preferred stock financing in the first half of 2014, the Company issued warrants, exercisable as of the issuance date, to the Series D preferred stock investors to purchase an aggregate of 61,397 shares of common stock at an exercise price of $363.20 per share and to the placement agents to purchase 1,674 shares of common stock at $268.80. Of the 63,071 warrants issued, 1,759 expired on March 28, 2019 and the remaining 61,312 expired in the second quarter of 2019. As of June 2019, 1,297,870 common stock warrants are outstanding that were issued in the March 2018 Private Placement. Of the total, 1,282,832 shares have a purchase price of $10.7258 and the remaining 15,038 common stock warrants have an exercise price of $41.5625. See Note 8. As of June 2019, 1,461,962 common stock warrants are outstanding in accordance with the June 2018 Offering. Of the total, 1,392,345 shares have a purchase price of $9.94 and the remaining 69,617 common stock warrants have an exercise price of $12.568. See Note 8. In connection with a professional services agreement with Corner Health, LLC, a nonaffiliated third party, executed in April 2019, the Company issued 45,154 warrants (“Service Warrants”) at an exercise price of $6.18. The Service Warrants vest ratably over 12 months and are set to expire in five years from the date of issuance. The Service Warrants are cancelable immediately prior to a change of control subsequent to the termination/expiration of the advisory agreement. The Company also issued 100,000 performance-based warrants (“Performance Warrants”) at an exercise price of $6.18 and vest in 1/6 increments upon the achievement of a qualifying milestone as defined within the agreement. The Performance Warrants are set to expire in five years from the date of issuance and are cancelable immediately prior to a change of control subsequent to the sixth month anniversary of the termination/expiration of the advisory agreement. The Corner Health Service and Performance Warrants Service and Performance Warrants In June 2019, concurrent with the June 2019 Offering and pursuant to the June 2019 Purchase Agreement, the Company commenced a private placement whereby it issued and sold warrants (“June 2019 Warrants”) exercisable for an aggregate of 1,489,575 shares of common stock, which represents 100% of the shares of common stock sold in the June 2019 Offering, with a purchase price of $0.125 per underlying warrant share and with an exercise price of $5.00 per share (the “June 2019 Private Placement”). The June 2019 Warrants are exercisable upon issuance and will expire five and a half years from the date of issuance. The Company also issued warrants to the placement agents to purchase a total of 74,479 shares of common stock with an exercise price equal to $6.2938. The placement agent warrants are exercisable upon issuance and will expire five years from the date of issuance. As of June 2019, all 1,564,054 common stock warrants are outstanding in accordance with the June 2019 Offering. See Note 8. </t>
  </si>
  <si>
    <t>Income Taxes</t>
  </si>
  <si>
    <t>Income Tax Disclosure [Abstract]</t>
  </si>
  <si>
    <t xml:space="preserve">10.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expense is different from the amounts computed by applying the United States federal statutory income tax rate of 21%. The Company’s effective tax rate was 0.0% and -0.2% for the three and six months ended June 30, 2019 and -0.1% for the three and six months ended June 30, 2018. The difference between the effective tax rate and the federal statutory rate of 21% was primarily due to the full valuation allowance recorded on the Company’s net deferred tax assets and foreign withholding taxes. The Company may have experienced an ownership change under IRC Section 382 as a result of the common shares issued in connection with the March 2018 Private Placement or in the June 2018 and June 2019 Offerings. Such an ownership change may limit the Company’s ability to utilize its net operating loss carryforwards prior to expiration. Given the full valuation allowance, such a limitation would not impact the deferred tax asset balance as currently recorded. As of June 30, 2019, there have been no material changes to the Company’s uncertain tax positions. </t>
  </si>
  <si>
    <t>Contingent Liability Related to the Anawah Acquisition</t>
  </si>
  <si>
    <t>Commitments And Contingencies Disclosure [Abstract]</t>
  </si>
  <si>
    <t>11. Contingent Liability Related to the Anawah Acquisition On June 15, 2005, the Company completed its agreement and plan of merger and reorganization with Anawah, Inc. (“Anawah”), to purchase the food and agricultural research company through a non-cash stock purchase. Pursuant to the merger with Anawah, and in accordance with the ASC 805 - Business Combinations, the Company incurred a contingent liability not to exceed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thus, the contingent liability was reduced to $3.0 million. During the third quarter of 2016, one of the programs previously accrued for was abandoned and another program previously abandoned was reactivated. As of June 30, 2019, the Company continues to pursue three development programs using this technology and believes that the contingent liability is probable. As a result, $3.0 million remains on the Condensed Consolidated Balance Sheet as an other noncurrent liability.</t>
  </si>
  <si>
    <t>Net Loss per Share</t>
  </si>
  <si>
    <t>Earnings Per Share [Abstract]</t>
  </si>
  <si>
    <t>12. Net Loss per Share Basic net loss per share is calculated by dividing net loss by the weighted-average number of common shares outstanding during the period and excludes any dilutive effects of stock-based awards and warrants. Diluted net loss per share is computed giving effect to all potentially dilutive common shares, including common stock issuable upon exercise of stock options and warrants. For the three and six months ended June 30, 2019, all potentially dilutive common shares were determined to be anti-dilutive after evaluation. Securities that were not included in the diluted per share calculations because they would be anti-dilutive were as follows (in shares):
For the three and six months ended June 30,
2019
2018
Options to purchase common stock
710,718
283,259
Warrants to purchase common stock
4,469,040
2,826,687
Total
5,179,758
3,109,946</t>
  </si>
  <si>
    <t>Related-Party Transactions</t>
  </si>
  <si>
    <t>Related Party Transactions [Abstract]</t>
  </si>
  <si>
    <t>13. Related-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JSF. JSF is deemed a related party of the Company because MCC, the Company’s largest stockholder, and JSF share common officers and directors. JSF receives a single digit royalty from the Company when revenue has been collected on product sales or for license payments from third parties that involve certain intellectual property developed under research funding originally from BHL. Royalty fees due to JSF were $19,000 and $29,000 as of June 30, 2019 and December 31, 2018, respectively, and are included in the Condensed Consolidated Balance Sheets as amounts due to related parties.</t>
  </si>
  <si>
    <t>Subsequent Events</t>
  </si>
  <si>
    <t>Subsequent Events [Abstract]</t>
  </si>
  <si>
    <t xml:space="preserve">14. Subsequent Events On July 26, 2019, the Company filed a Form S-1 to register 1,564,054 common stock warrants issued in connection with the private placement completed on June 14, 2019 ( File No. 333-232858 ). On August 9, 2019, the Company entered into a joint venture agreement with Legacy Ventures Hawaii, LLC to grow, extract, and sell hemp products. The new partnership, Archipelago Ventures™ Hawaii, LLC, joins the Company’s extensive genetic expertise and resources with Legacy’s experience in extraction and sales. The two partners have committed to a combined initial capital contribution of $5 million and initial sales are expected in late 2019. See the Form 8-K filed on August 9, 2019 ( File No. 001-37383 </t>
  </si>
  <si>
    <t>Description of Business and Basis of Presentation (Policies)</t>
  </si>
  <si>
    <t>Organization</t>
  </si>
  <si>
    <t xml:space="preserve">Organization Arcadia Biosciences, Inc. (the “Company”) was incorporated in Arizona in 2002 and maintains its headquarters in Davis, California, with additional facilities in Phoenix, Arizona, American Falls, Idaho, and Molokai, Hawaii. The Company was reincorporated in Delaware in March 2015. We are a consumer-driven, agricultural food ingredient company and proven leader in agricultural innovation to improve the quality and nutritional content of crops. We aim to create value across the agricultural production and supply chain beginning with enhanced crop productivity for farmers and ultimately delivering accelerated innovation in nutritional quality consumer foods. We use state of the art gene-editing technology and advanced breeding techniques to naturally enhance the nutritional quality of grains and oilseeds to address the rapidly evolving trends in consumer health and nutrition. In addition, we have developed high value crop productivity traits designed to enhance farm economics. In February 2012, the Company formed Verdeca LLC (“Verdeca,” see Note 5), which is jointly owned with Bioceres Crop Solutions Corp. (“Bioceres”), a U.S. wholly owned subsidiary of Bioceres, S.A., an Argentine corporation. Bioceres, S.A. is an agricultural investment and development cooperative. Verdeca , </t>
  </si>
  <si>
    <t>Reverse Stock Split</t>
  </si>
  <si>
    <t>Reverse Stock Split In January 2018, the Company’s board of directors and its shareholders approved a reverse split of 1:20 on the Company’s issued and outstanding common stock which became effective on January 23, 2018. All issued and outstanding common stock, options to purchase common stock and per share amounts contained in the condensed consolidated financial statement have been retroactively adjusted to reflect the reverse stock split for all periods presented. The reverse stock split did not change the total number of authorized shares of common stock which remained at one hundred and fifty million shares.</t>
  </si>
  <si>
    <t>Basis of Presentation and Principles of Consolidation</t>
  </si>
  <si>
    <t>Basis of Presentation and Principles of Consolidation The accompanying unaudited condensed consolidated financial statements include the accounts of the Company and Verdeca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Interim results are not necessarily indicative of results for any other interim period or for the full fiscal year.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1, 2018 included in the Company’s Annual Report on Form 10-K, filed with the SEC on April 1, 2019.</t>
  </si>
  <si>
    <t>Liquidity, Capital Resources, and Going Concern</t>
  </si>
  <si>
    <t xml:space="preserve">Liquidity, Capital Resources, and Going Concern As of June 30, 2019, the Company had an accumulated deficit of $186.7 million, cash and cash equivalents of $14.6 million and short-term investments of $5.4 million. For the six months ended June 30, 2019 and the twelve months ended December 31, 2018, the Company had net losses of $8.4 and $13.5 million, and net cash used in operations of $8.4 million and $13.6 million, respectively. The Company believes that its existing cash, cash equivalents and investments will be insufficient to meet its anticipated cash requirements for at least through August 2020,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does require additional funds and is unable to secure adequate additional funding at terms agreeable to the Company, the Company may be forced to reduce spending, extend payment terms with suppliers, liquidate assets, or suspend or curtail planned development programs or operations. Any of these actions could materially harm the business, results of operations and financial condition. </t>
  </si>
  <si>
    <t>Inventory (Tables)</t>
  </si>
  <si>
    <t>Summary of Inventories</t>
  </si>
  <si>
    <t>Inventories consist of the following (in thousands):
June 30, 2019
December 31, 2018
Raw materials
$
41
$
41
Goods in process
637
—
Finished goods
810
886
Inventories
$
1,488
$
927</t>
  </si>
  <si>
    <t>Investments and Fair Value of Financial Instruments (Tables)</t>
  </si>
  <si>
    <t>Summary of Amortized Cost and Fair Value of the Available-For-Sale Investment Securities Portfolio</t>
  </si>
  <si>
    <t>The following tables summarize the amortized cost and fair value of the available-for-sale investment securities portfolio at June 30, 2019 and December 31, 2018, and the corresponding amounts of unrealized gains and losses recognized in accumulated other comprehensive income:
(Dollars in thousands)
Amortized Cost
Unrealized Gains
Unrealized Losses
Estimated Fair Value
June 30, 2019
Cash equivalents:
Money market funds
$
13,571
$
—
$
—
$
13,571
Corporate securities
449
—
—
449
Short-term investments:
Corporate securities
600
—
—
600
Commercial paper
4,781
—
—
4,781
Total Assets at Fair Value
$
19,401
$
—
$
—
$
19,401
(Dollars in thousands)
Amortized Cost
Unrealized Gains
Unrealized Losses
Estimated Fair Value
December 31, 2018
Cash equivalents:
Money market funds
$
9,902
$
—
$
—
$
9,902
Commercial paper
1,345
—
—
1,345
Short-term investments:
Corporate Securities
656
—
—
656
Treasury Bills
1,195
—
—
1,195
Commercial paper
6,776
—
—
6,776
U.S. government securities
1,198
—
—
1,198
Total Assets at Fair Value
$
21,072
$
—
$
—
$
21,072</t>
  </si>
  <si>
    <t>Summary of Fair Value of Financial Assets</t>
  </si>
  <si>
    <t>The following table sets forth the fair value of the Company’s financial assets as of June 30, 2019 and December 31, 2018:
Fair Value Measurements at June 30, 2019
(Dollars in thousands)
Level 1
Level 2
Level 3
Total
Assets at Fair Value
Cash equivalents:
Money market funds
$
13,571
$
—
$
—
$
13,571
Corporate securities
—
449
—
449
Short-term investments:
Corporate securities
—
600
—
600
Commercial paper
—
4,781
—
4,781
Total Assets at Fair Value
$
13,571
$
5,830
$
—
$
19,401
Fair Value Measurements at December 31, 2018
(Dollars in thousands)
Level 1
Level 2
Level 3
Total
Assets at Fair Value
Cash equivalents:
Money market funds
$
9,902
$
—
$
—
$
9,902
Commercial paper
—
1,345
—
1,345
Short-term investments:
Corporate Securities
—
656
—
656
Treasury Bills
1,195
—
—
1,195
Commercial paper
—
6,776
—
6,776
U.S. government securities
1,198
—
—
1,198
Total Assets at Fair Value
$
12,295
$
8,777
$
—
$
21,072</t>
  </si>
  <si>
    <t>Summary of Changes in Fair Value of Liabilities</t>
  </si>
  <si>
    <t>The following table sets forth the establishment of these liabilities, as well as a summary of the changes in the fair value (in thousands):
(Level 3)
(Dollars in thousands)
Common Stock Warrant Liability - March 2018 Purchase Agreement
Common Stock Warrant Liability - June 2018 Offering
Common Stock Warrant Liability - June 2019 Offering
Total
Balance as of December 31, 2018
$
2,354
$
2,729
$
—
$
5,083
Common stock and warrants issued in conjunction with June 2019 Offering
—
—
4,198
4,198
Change in fair value
(135
)
(84
)
(768
)
(987
)
Balance as of June 30, 2019
$
2,219
$
2,645
$
3,430
$
8,294</t>
  </si>
  <si>
    <t>Leases (Tables)</t>
  </si>
  <si>
    <t>Schedule of Leases</t>
  </si>
  <si>
    <t>Leases consisted of the following (in thousands):
Leases
Classification
June 30, 2019
March 31, 2019
Assets
Operating lease assets
Right of use asset
$
2,051
$
2,193
Total leased assets
$
2,051
$
2,193
Liabilities
Current - Operating
Operating lease liability-current
$
594
$
574
Noncurrent - Operating
Operating lease liability-noncurrent
1,609
1,771
Total leased liabilities
$
2,203
$
2,345
Lease Cost
Classification
For the Six Months Ended June 30, 2019
For the Three Months Ended June 30, 2019
Operating lease cost
SG&amp;A and R&amp;D Expenses
$
352
$
177
Short term lease cost(1)
R&amp;D Expenses
93
45
Sublease income(2)
SG&amp;A and R&amp;D Expenses
(27
)
(12
)
Net lease cost
$
418
$
210
(1)
Short term lease cost consists of field trial lease agreements with a lease term of 12 months or less.
(2)
Sublease income is recorded as a credit to lease expense.
Lease Term and Discount Rate
June 30, 2019
March 31, 2019
Weighted-average remaining lease term (years)
2.4
2.6
Weighted-average discount rate
7%
7%</t>
  </si>
  <si>
    <t>Stock-Based Compensation and Warrants (Tables)</t>
  </si>
  <si>
    <t>Disclosure Of Compensation Related Costs Sharebased Payments [Abstract]</t>
  </si>
  <si>
    <t>Summary of Activity Under Stock Incentive Plans</t>
  </si>
  <si>
    <t>A summary of activity under the stock incentive plans is as follows (in thousands, except share data and price per share):
Shares Subject to Outstanding Options
Weighted- Average Exercise Price Per Share
Aggregate Intrinsic Value
Outstanding — Balance at December 31, 2018
530,044
$
35.53
$
—
Options granted
184,071
5.15
Options exercised
—
—
Options forfeited
(1,350
)
4.45
Options expired
(2,047
)
58.41
Outstanding — Balance at June 30, 2019
710,718
$
27.62
$
—
Vested and expected to vest — June 30, 2019
698,356
$
27.91
$
—
Exercisable —June 30, 2019
298,208
$
50.10
$
—</t>
  </si>
  <si>
    <t>Weighted-Average Fair Value Assumption of Stock Option Awards</t>
  </si>
  <si>
    <t>The fair value of stock option awards to employees, executives, directors, and other service providers was estimated at the date of grant using the Black-Scholes Model with the following weighted-average assumption. There were 184,071 and 44,910 options granted during the six months ended June 30, 2019 and 2018, respectively.
Three Months Ended June 30,
Six Months Ended June 30,
2019
2018
2019
2018
Expected term (years)
7.34
9.06
7.14
8.43
Expected volatility
97%
92%
99%
94%
Risk-free interest rate
2.04%
2.95%
2.06%
2.90%
Dividend yield
—
—
—
—</t>
  </si>
  <si>
    <t>Net Loss per Share (Tables)</t>
  </si>
  <si>
    <t>Schedule of Securities Not Included in Diluted per Share Calculations</t>
  </si>
  <si>
    <t>Securities that were not included in the diluted per share calculations because they would be anti-dilutive were as follows (in shares):
For the three and six months ended June 30,
2019
2018
Options to purchase common stock
710,718
283,259
Warrants to purchase common stock
4,469,040
2,826,687
Total
5,179,758
3,109,946</t>
  </si>
  <si>
    <t>Description of Business and Basis of Presentation - Additional Information (Detail) - USD ($) $ in Thousands</t>
  </si>
  <si>
    <t>12 Months Ended</t>
  </si>
  <si>
    <t>Dec. 31, 2017</t>
  </si>
  <si>
    <t>Place of incorporation</t>
  </si>
  <si>
    <t>Arizona</t>
  </si>
  <si>
    <t>Year of incorporation</t>
  </si>
  <si>
    <t>2002</t>
  </si>
  <si>
    <t>Place of reincorporation</t>
  </si>
  <si>
    <t>Delaware</t>
  </si>
  <si>
    <t>Date of reincorporation</t>
  </si>
  <si>
    <t>2015-03</t>
  </si>
  <si>
    <t>Reverse split of issued and outstanding common stock</t>
  </si>
  <si>
    <t>1:20</t>
  </si>
  <si>
    <t>Net losses</t>
  </si>
  <si>
    <t>Net cash used in operations</t>
  </si>
  <si>
    <t>Inventory - Summary of Inventories (Detail) - USD ($) $ in Thousands</t>
  </si>
  <si>
    <t>Raw materials</t>
  </si>
  <si>
    <t>Goods in process</t>
  </si>
  <si>
    <t>Finished goods</t>
  </si>
  <si>
    <t>Investments and Fair Value of Financial Instruments - Summary of Amortized Cost and Fair Value of the Available-For-Sale Investment Securities Portfolio (Detail) - USD ($) $ in Thousands</t>
  </si>
  <si>
    <t>Schedule Of Available For Sale Securities [Line Items]</t>
  </si>
  <si>
    <t>Amortized Cost</t>
  </si>
  <si>
    <t>Unrealized Gains</t>
  </si>
  <si>
    <t>Unrealized Losses</t>
  </si>
  <si>
    <t>Estimated Fair Value</t>
  </si>
  <si>
    <t>Cash Equivalents [Member] | Money Market Funds [Member]</t>
  </si>
  <si>
    <t>Cash Equivalents [Member] | Commercial Paper [Member]</t>
  </si>
  <si>
    <t>Cash Equivalents [Member] | Corporate Securities [Member]</t>
  </si>
  <si>
    <t>Short-term Investments [Member] | Commercial Paper [Member]</t>
  </si>
  <si>
    <t>Short-term Investments [Member] | Treasury Bills [Member]</t>
  </si>
  <si>
    <t>Short-term Investments [Member] | Corporate Securities [Member]</t>
  </si>
  <si>
    <t>Short-term Investments [Member] | U.S. Government Securities [Member]</t>
  </si>
  <si>
    <t>Investments and Fair Value of Financial Instruments - Additional Information (Detail) - USD ($)</t>
  </si>
  <si>
    <t>Jun. 14, 2019</t>
  </si>
  <si>
    <t>Jun. 14, 2018</t>
  </si>
  <si>
    <t>Mar. 22, 2018</t>
  </si>
  <si>
    <t>Fair Value Balance Sheet Grouping Financial Statement Captions [Line Items]</t>
  </si>
  <si>
    <t>Investment in continuous unrealized loss position for more than three months</t>
  </si>
  <si>
    <t>Unrealized gains and losses included in accumulated other comprehensive income or loss</t>
  </si>
  <si>
    <t>Other-than-temporary impairments associated with credit losses required to be recognized</t>
  </si>
  <si>
    <t>Common Stock Warrant Liability [Member] | Securities Purchase Agreement [Member] | Level 3 [Member]</t>
  </si>
  <si>
    <t>Shares of common stock issued</t>
  </si>
  <si>
    <t>Common Stock Warrant Liability [Member] | Securities Purchase Agreement [Member] | Level 3 [Member] | June 2018 Offering [Member]</t>
  </si>
  <si>
    <t>Common Stock Warrant Liability [Member] | Securities Purchase Agreement [Member] | Level 3 [Member] | June 2019 Offering [Member]</t>
  </si>
  <si>
    <t>Investments and Fair Value of Financial Instruments - Summary of Fair Value of Financial Assets (Detail) - USD ($) $ in Thousands</t>
  </si>
  <si>
    <t>Assets at Fair Value</t>
  </si>
  <si>
    <t>Total Assets at Fair Value</t>
  </si>
  <si>
    <t>Money Market Funds [Member]</t>
  </si>
  <si>
    <t>Cash equivalents</t>
  </si>
  <si>
    <t>Commercial Paper [Member]</t>
  </si>
  <si>
    <t>U.S. Government Securities [Member]</t>
  </si>
  <si>
    <t>Corporate Securities [Member]</t>
  </si>
  <si>
    <t>Treasury Bills [Member]</t>
  </si>
  <si>
    <t>Level 1 [Member]</t>
  </si>
  <si>
    <t>Level 1 [Member] | Money Market Funds [Member]</t>
  </si>
  <si>
    <t>Level 1 [Member] | Commercial Paper [Member]</t>
  </si>
  <si>
    <t>Level 1 [Member] | U.S. Government Securities [Member]</t>
  </si>
  <si>
    <t>Level 1 [Member] | Corporate Securities [Member]</t>
  </si>
  <si>
    <t>Level 1 [Member] | Treasury Bills [Member]</t>
  </si>
  <si>
    <t>Level 2 [Member]</t>
  </si>
  <si>
    <t>Level 2 [Member] | Money Market Funds [Member]</t>
  </si>
  <si>
    <t>Level 2 [Member] | Commercial Paper [Member]</t>
  </si>
  <si>
    <t>Level 2 [Member] | U.S. Government Securities [Member]</t>
  </si>
  <si>
    <t>Level 2 [Member] | Corporate Securities [Member]</t>
  </si>
  <si>
    <t>Level 2 [Member] | Treasury Bills [Member]</t>
  </si>
  <si>
    <t>Level 3 [Member]</t>
  </si>
  <si>
    <t>Level 3 [Member] | Money Market Funds [Member]</t>
  </si>
  <si>
    <t>Level 3 [Member] | Commercial Paper [Member]</t>
  </si>
  <si>
    <t>Level 3 [Member] | U.S. Government Securities [Member]</t>
  </si>
  <si>
    <t>Level 3 [Member] | Corporate Securities [Member]</t>
  </si>
  <si>
    <t>Level 3 [Member] | Treasury Bills [Member]</t>
  </si>
  <si>
    <t>Investments and Fair Value of Financial Instruments - Summary of Changes in Fair Value of Liabilities (Detail) - Level 3 [Member] $ in Thousands</t>
  </si>
  <si>
    <t>Jun. 30, 2019USD ($)</t>
  </si>
  <si>
    <t>Fair Value Liabilities Measured On Recurring Basis Unobservable Input Reconciliation [Line Items]</t>
  </si>
  <si>
    <t>Balance as of December 31, 2018</t>
  </si>
  <si>
    <t>Common stock and warrants issued in conjunction with June 2019 Offering</t>
  </si>
  <si>
    <t>Change in fair value</t>
  </si>
  <si>
    <t>Balance as of June 30, 2019</t>
  </si>
  <si>
    <t>Common Stock Warrant Liability [Member] | Purchase Agreement [Member]</t>
  </si>
  <si>
    <t>Common Stock Warrant Liability [Member] | June 2018 Offering [Member]</t>
  </si>
  <si>
    <t>Common Stock Warrant Liability [Member] | June 2019 Offering [Member]</t>
  </si>
  <si>
    <t>Variable Interest Entity - Additional Information (Detail)</t>
  </si>
  <si>
    <t>1 Months Ended</t>
  </si>
  <si>
    <t>Feb. 29, 2012Owner</t>
  </si>
  <si>
    <t>Jun. 30, 2018USD ($)</t>
  </si>
  <si>
    <t>Variable Interest Entity [Line Items]</t>
  </si>
  <si>
    <t>Direct expenses and allocated overhead amount | $</t>
  </si>
  <si>
    <t>Bioceres, S.A. [Member]</t>
  </si>
  <si>
    <t>Number of shareholders owning agricultural investment and development cooperative | Owner</t>
  </si>
  <si>
    <t>Collaborative Arrangements - Additional Information (Detail)</t>
  </si>
  <si>
    <t>Aug. 31, 2017</t>
  </si>
  <si>
    <t>Collaborative Arrangements [Member]</t>
  </si>
  <si>
    <t>Collaborative Arrangements And Noncollaborative Arrangement Transactions [Line Items]</t>
  </si>
  <si>
    <t>Contractual agreement month and year</t>
  </si>
  <si>
    <t>2017-08</t>
  </si>
  <si>
    <t>Leases - Additional Information (Detail)</t>
  </si>
  <si>
    <t>Lessee Lease Description [Line Items]</t>
  </si>
  <si>
    <t>Existence of option to extend</t>
  </si>
  <si>
    <t>Lease option to extend, description</t>
  </si>
  <si>
    <t>Some leases (the warehouse, greenhouse and a copy machine) include one or more options to renew, with renewal terms that can extend the lease term from one to six years.</t>
  </si>
  <si>
    <t>Minimum [Member]</t>
  </si>
  <si>
    <t>Option to extend lease, term</t>
  </si>
  <si>
    <t>1 year</t>
  </si>
  <si>
    <t>Maximum [Member]</t>
  </si>
  <si>
    <t>6 years</t>
  </si>
  <si>
    <t>Leases - Schedule of Leases (Detail) - USD ($) $ in Thousands</t>
  </si>
  <si>
    <t>Mar. 31, 2019</t>
  </si>
  <si>
    <t>Assets</t>
  </si>
  <si>
    <t>Operating lease assets</t>
  </si>
  <si>
    <t>Total leased assets</t>
  </si>
  <si>
    <t>Liabilities</t>
  </si>
  <si>
    <t>Current - Operating</t>
  </si>
  <si>
    <t>Noncurrent - Operating</t>
  </si>
  <si>
    <t>Total leased liabilities</t>
  </si>
  <si>
    <t>Lease Cost</t>
  </si>
  <si>
    <t>Net lease cost</t>
  </si>
  <si>
    <t>Lease Term and Discount Rate</t>
  </si>
  <si>
    <t>Weighted-average remaining lease term (years)</t>
  </si>
  <si>
    <t>2 years 4 months 24 days</t>
  </si>
  <si>
    <t>2 years 7 months 6 days</t>
  </si>
  <si>
    <t>Weighted-average discount rate</t>
  </si>
  <si>
    <t>7.00%</t>
  </si>
  <si>
    <t>SG&amp;A and R&amp;D Expenses [Member]</t>
  </si>
  <si>
    <t>Operating lease cost</t>
  </si>
  <si>
    <t>Sublease income</t>
  </si>
  <si>
    <t>R&amp;D Expenses [Member]</t>
  </si>
  <si>
    <t>Short term lease cost</t>
  </si>
  <si>
    <t>Private Placement and Registered Direct Offering - Additional Information (Detail)</t>
  </si>
  <si>
    <t>Jun. 12, 2019USD ($)$ / sharesshares</t>
  </si>
  <si>
    <t>Jun. 11, 2018USD ($)$ / sharesshares</t>
  </si>
  <si>
    <t>May 11, 2018USD ($)$ / sharesshares</t>
  </si>
  <si>
    <t>Mar. 22, 2018$ / sharesshares</t>
  </si>
  <si>
    <t>Mar. 19, 2018</t>
  </si>
  <si>
    <t>Jun. 30, 2019USD ($)$ / sharesshares</t>
  </si>
  <si>
    <t>Mar. 31, 2019USD ($)</t>
  </si>
  <si>
    <t>Mar. 31, 2018USD ($)</t>
  </si>
  <si>
    <t>Dec. 31, 2018USD ($)</t>
  </si>
  <si>
    <t>May 07, 2018USD ($)</t>
  </si>
  <si>
    <t>Class Of Warrant Or Right [Line Items]</t>
  </si>
  <si>
    <t>Warrants issued, exercise price | $ / shares</t>
  </si>
  <si>
    <t>Proceeds from issuance of private placement</t>
  </si>
  <si>
    <t>Stock price | $ / shares</t>
  </si>
  <si>
    <t>Common stock no par value | $ / shares</t>
  </si>
  <si>
    <t xml:space="preserve"> </t>
  </si>
  <si>
    <t>Initial loss recognized on liabilities</t>
  </si>
  <si>
    <t>Liabilities marked to market value</t>
  </si>
  <si>
    <t>Additional (loss) income on liabilities</t>
  </si>
  <si>
    <t>Offering cost, expense</t>
  </si>
  <si>
    <t>Proceeds from issuance initial public offering</t>
  </si>
  <si>
    <t>Fair value of common stock warrants at inception</t>
  </si>
  <si>
    <t>Warrants [Member]</t>
  </si>
  <si>
    <t>Placement Agent [Member] | Warrants [Member]</t>
  </si>
  <si>
    <t>Warrant issued, shares of common stock called by warrant | shares</t>
  </si>
  <si>
    <t>Warrant, exercisable term</t>
  </si>
  <si>
    <t>5 years</t>
  </si>
  <si>
    <t>June 2018 Placement Agent Warrants [Member]</t>
  </si>
  <si>
    <t>Aggregate agent fee paid</t>
  </si>
  <si>
    <t>Offering costs portion attributable to common stock</t>
  </si>
  <si>
    <t>June 2019 Placement Agent Warrants [Member]</t>
  </si>
  <si>
    <t>June 2019 Placement Agent Warrants [Member] | Warrants [Member]</t>
  </si>
  <si>
    <t>Measurement Input, Price Volatility [Member]</t>
  </si>
  <si>
    <t>Volatility rate</t>
  </si>
  <si>
    <t>Measurement Input, Risk Free Interest Rate [Member]</t>
  </si>
  <si>
    <t>Black Scholes Merton Model [Member]</t>
  </si>
  <si>
    <t>Black Scholes Merton Model [Member] | Measurement Input, Price Volatility [Member]</t>
  </si>
  <si>
    <t>Black Scholes Merton Model [Member] | Measurement Input, Risk Free Interest Rate [Member]</t>
  </si>
  <si>
    <t>Common Stock Adjustment Feature Liability [Member] | Monte Carlo Simulation Model [Member]</t>
  </si>
  <si>
    <t>Fair value of liabilities</t>
  </si>
  <si>
    <t>March 2018 Warrant Liability [Member] | Monte Carlo Simulation Model [Member]</t>
  </si>
  <si>
    <t>June 2018 Warrant Liability [Member]</t>
  </si>
  <si>
    <t>Proceeds from issuance of common stock</t>
  </si>
  <si>
    <t>Proceeds from issuance of common stock and warrants gross</t>
  </si>
  <si>
    <t>June 2019 Warrant Liability [Member]</t>
  </si>
  <si>
    <t>June 2019 Warrant Liability [Member] | Black Scholes Merton Model [Member]</t>
  </si>
  <si>
    <t>June 2019 Warrant Liability [Member] | Black Scholes Merton Model [Member] | Measurement Input, Price Volatility [Member]</t>
  </si>
  <si>
    <t>June 2019 Warrant Liability [Member] | Black Scholes Merton Model [Member] | Measurement Input, Risk Free Interest Rate [Member]</t>
  </si>
  <si>
    <t>March 2018 Securities Purchase Agreement [Member]</t>
  </si>
  <si>
    <t>Shares of common stock issued | shares</t>
  </si>
  <si>
    <t>Proceeds from issuance of common stock and warrants net</t>
  </si>
  <si>
    <t>Securities Purchase Agreement [Member]</t>
  </si>
  <si>
    <t>March 2018 Private Placement [Member]</t>
  </si>
  <si>
    <t>Proceeds from offering costs of private placement, gross</t>
  </si>
  <si>
    <t>Reclassification of financing liabilities to stockholders equity</t>
  </si>
  <si>
    <t>March 2018 Private Placement [Member] | Warrants [Member]</t>
  </si>
  <si>
    <t>March 2018 Private Placement [Member] | Placement Agent [Member]</t>
  </si>
  <si>
    <t>March 2018 Private Placement [Member] | March 2018 Warrant Liability [Member]</t>
  </si>
  <si>
    <t>March 2018 Private Placement [Member] | March 2018 Securities Purchase Agreement [Member]</t>
  </si>
  <si>
    <t>Warrants expiration period</t>
  </si>
  <si>
    <t>June 2018 Offering [Member] | June 2018 Purchase Agreement [Member]</t>
  </si>
  <si>
    <t>Offering closing period</t>
  </si>
  <si>
    <t>Jun. 14,
		2018</t>
  </si>
  <si>
    <t>June 2018 Offering [Member] | Securities Purchase Agreement [Member]</t>
  </si>
  <si>
    <t>Jun. 14,
		2019</t>
  </si>
  <si>
    <t>June 2018 Private Placement [Member] | Warrants [Member]</t>
  </si>
  <si>
    <t>5 years 6 months</t>
  </si>
  <si>
    <t>Class of warrant or right number of securities called by warrants or rights, per share | $ / shares</t>
  </si>
  <si>
    <t>June 2019 Private Placement [Member] | Warrants [Member]</t>
  </si>
  <si>
    <t>Stock-Based Compensation and Warrants - Additional Information (Detail)</t>
  </si>
  <si>
    <t>Mar. 28, 2019shares</t>
  </si>
  <si>
    <t>May 20, 2015shares</t>
  </si>
  <si>
    <t>May 14, 2015</t>
  </si>
  <si>
    <t>Apr. 30, 2019USD ($)$ / sharesshares</t>
  </si>
  <si>
    <t>Dec. 31, 2013$ / sharesshares</t>
  </si>
  <si>
    <t>Sep. 30, 2018</t>
  </si>
  <si>
    <t>Jun. 30, 2019USD ($)IncentivePlan$ / sharesshares</t>
  </si>
  <si>
    <t>Jun. 30, 2018USD ($)shares</t>
  </si>
  <si>
    <t>Dec. 31, 2018shares</t>
  </si>
  <si>
    <t>Jun. 30, 2014$ / sharesshares</t>
  </si>
  <si>
    <t>Share-based Compensation Arrangement by Share-based Payment Award [Line Items]</t>
  </si>
  <si>
    <t>Number of equity incentive plans | IncentivePlan</t>
  </si>
  <si>
    <t>Total number of options outstanding</t>
  </si>
  <si>
    <t>Unrecognized compensation cost related to unvested stock-based compensation grants | $</t>
  </si>
  <si>
    <t>Weighted-average remaining recognition period</t>
  </si>
  <si>
    <t>2 years 2 months 12 days</t>
  </si>
  <si>
    <t>Options granted</t>
  </si>
  <si>
    <t>Stock-based compensation | $</t>
  </si>
  <si>
    <t>Number of warrant to purchase common stock issued</t>
  </si>
  <si>
    <t>Service Warrants [Member]</t>
  </si>
  <si>
    <t>Warrant issued, shares of common stock called by warrant</t>
  </si>
  <si>
    <t>Warrants vesting period</t>
  </si>
  <si>
    <t>12 months</t>
  </si>
  <si>
    <t>Fair value of Warrants | $</t>
  </si>
  <si>
    <t>Compensation expense associated with Warrants, term</t>
  </si>
  <si>
    <t>Compensation expense associated with Warrants | $</t>
  </si>
  <si>
    <t>Performance Warrants [Member]</t>
  </si>
  <si>
    <t>Service and Performance Warrants [Member] | Black Scholes Merton Model [Member]</t>
  </si>
  <si>
    <t>Service and Performance Warrants [Member] | Black Scholes Merton Model [Member] | Volatility [Member]</t>
  </si>
  <si>
    <t>Warrants, measurement input</t>
  </si>
  <si>
    <t>Service and Performance Warrants [Member] | Black Scholes Merton Model [Member] | Risk-Free Rate [Member]</t>
  </si>
  <si>
    <t>Placement Agent [Member] | June 2019 Purchase Agreement [Member]</t>
  </si>
  <si>
    <t>Series D Redeemable Convertible Preferred Stock [Member]</t>
  </si>
  <si>
    <t>Number of warrants expired</t>
  </si>
  <si>
    <t>Series D Redeemable Convertible Preferred Stock [Member] | Placement Agent [Member]</t>
  </si>
  <si>
    <t>Mahyco International [Member]</t>
  </si>
  <si>
    <t>Warrant, expiration date</t>
  </si>
  <si>
    <t>Dec. 11,
		2018</t>
  </si>
  <si>
    <t>Investor [Member] | Series D Redeemable Convertible Preferred Stock [Member]</t>
  </si>
  <si>
    <t>2015 Employee Stock Purchase Plan [Member]</t>
  </si>
  <si>
    <t>Total number of shares reserved for issuance under plan</t>
  </si>
  <si>
    <t>Percentage in payroll deductions to acquire shares of common stock</t>
  </si>
  <si>
    <t>15.00%</t>
  </si>
  <si>
    <t>Purchase plan offering period</t>
  </si>
  <si>
    <t>6 months</t>
  </si>
  <si>
    <t>Employees are able to purchase company's common stock on first trading day of offering period, percentage</t>
  </si>
  <si>
    <t>85.00%</t>
  </si>
  <si>
    <t>Issuance of common stock pursuant to employee stock purchase plan</t>
  </si>
  <si>
    <t>Purchase Agreement [Member] | March 2018 Purchase Agreement [Member]</t>
  </si>
  <si>
    <t>Purchase Agreement [Member] | March 2018 Purchase Agreement [Member] | Purchase Price of $10.7258 [Member]</t>
  </si>
  <si>
    <t>Warrants issued, purchase price of warrants per share | $ / shares</t>
  </si>
  <si>
    <t>Purchase Agreement [Member] | March 2018 Purchase Agreement [Member] | Exercise Price of $41.5625 [Member]</t>
  </si>
  <si>
    <t>Purchase Agreement [Member] | June 2018 Offering [Member]</t>
  </si>
  <si>
    <t>Purchase Agreement [Member] | June 2018 Offering [Member] | Purchase Price of $9.94 [Member]</t>
  </si>
  <si>
    <t>Purchase Agreement [Member] | June 2018 Offering [Member] | Exercise Price of $12.568 [Member]</t>
  </si>
  <si>
    <t>Purchase Agreement [Member] | June 2019 Purchase Agreement [Member]</t>
  </si>
  <si>
    <t>Class of warrant or right, issued percentage in connection with common stock sold</t>
  </si>
  <si>
    <t>100.00%</t>
  </si>
  <si>
    <t>2024-12</t>
  </si>
  <si>
    <t>2023-03</t>
  </si>
  <si>
    <t>2015 Omnibus Equity Incentive Plan [Member]</t>
  </si>
  <si>
    <t>Terms under the plan</t>
  </si>
  <si>
    <t>The 2015 Plan became effective in May 2015 and all shares that were reserved, but not issued, under the 2006 Plan were assumed by the 2015 Plan. Upon effectiveness, the 2015 Plan had 154,387 shares of common stock reserved for future issuance, which included 10,637 shares under the 2006 Plan that were transferred to and assumed by the 2015 Plan. The 2015 Plan provides for automatic annual increases in shares available for grant. In addition, shares subject to awards under the 2006 Plan that are forfeited or canceled will be added to the 2015 Plan.</t>
  </si>
  <si>
    <t>Options vesting period</t>
  </si>
  <si>
    <t>4 years</t>
  </si>
  <si>
    <t>2 years</t>
  </si>
  <si>
    <t>Additional shares authorized for issuance under the plan</t>
  </si>
  <si>
    <t>Common stock available for future grant</t>
  </si>
  <si>
    <t>2015 Omnibus Equity Incentive Plan [Member] | Maximum [Member]</t>
  </si>
  <si>
    <t>Options exercisable period</t>
  </si>
  <si>
    <t>10 years</t>
  </si>
  <si>
    <t>2015 Omnibus Equity Incentive Plan [Member] | Share-based Compensation Award, Tranche One [Member]</t>
  </si>
  <si>
    <t>Stock options vesting percentage at end of one year</t>
  </si>
  <si>
    <t>25.00%</t>
  </si>
  <si>
    <t>2006 Stock Incentive Plan [Member]</t>
  </si>
  <si>
    <t>Stock-Based Compensation and Warrants - Summary of Activity Under Stock Incentive Plans (Detail) - $ / shares</t>
  </si>
  <si>
    <t>Shares Subject to Outstanding, Beginning Balance</t>
  </si>
  <si>
    <t>Shares Subject to Outstanding, Options granted</t>
  </si>
  <si>
    <t>Shares Subject to Outstanding, Options Forfeited</t>
  </si>
  <si>
    <t>Shares Subject to Outstanding, Options Expired</t>
  </si>
  <si>
    <t>Shares Subject to Outstanding, Ending Balance</t>
  </si>
  <si>
    <t>Shares Subject to Outstanding, Vested and expected to vest</t>
  </si>
  <si>
    <t>Shares Subject to Outstanding, Exercisable</t>
  </si>
  <si>
    <t>Weighted-Average Exercise Price Per Share, Outstanding Beginning Balance</t>
  </si>
  <si>
    <t>Weighted-Average Exercise Price Per Share, Options granted</t>
  </si>
  <si>
    <t>Weighted-Average Exercise Price Per Share, Options forfeited</t>
  </si>
  <si>
    <t>Weighted-Average Exercise Price Per Share, Options expired</t>
  </si>
  <si>
    <t>Weighted Average Exercise Price Per Share, Outstanding Ending Balance</t>
  </si>
  <si>
    <t>Weighted Average Exercise Price Per Share, Vested and expected to vest</t>
  </si>
  <si>
    <t>Weighted Average Exercise Price Per Share, Exercisable</t>
  </si>
  <si>
    <t>Stock-Based Compensation and Warrants - Weighted-Average Fair Value Assumption of Stock Option Awards (Detail) - Employee Stock Option [Member]</t>
  </si>
  <si>
    <t>Expected term (years)</t>
  </si>
  <si>
    <t>7 years 4 months 2 days</t>
  </si>
  <si>
    <t>9 years 21 days</t>
  </si>
  <si>
    <t>7 years 1 month 20 days</t>
  </si>
  <si>
    <t>8 years 5 months 4 days</t>
  </si>
  <si>
    <t>Expected volatility</t>
  </si>
  <si>
    <t>97.00%</t>
  </si>
  <si>
    <t>92.00%</t>
  </si>
  <si>
    <t>99.00%</t>
  </si>
  <si>
    <t>94.00%</t>
  </si>
  <si>
    <t>Risk-free interest rate</t>
  </si>
  <si>
    <t>2.04%</t>
  </si>
  <si>
    <t>2.95%</t>
  </si>
  <si>
    <t>2.06%</t>
  </si>
  <si>
    <t>2.90%</t>
  </si>
  <si>
    <t>Income Taxes - Additional Information (Detail) - USD ($)</t>
  </si>
  <si>
    <t>Federal statutory tax rate</t>
  </si>
  <si>
    <t>21.00%</t>
  </si>
  <si>
    <t>Effective tax rate</t>
  </si>
  <si>
    <t>0.00%</t>
  </si>
  <si>
    <t>(0.10%)</t>
  </si>
  <si>
    <t>(0.20%)</t>
  </si>
  <si>
    <t>Uncertain tax positions</t>
  </si>
  <si>
    <t>Contingent Liability Related to the Anawah Acquisition - Additional Information (Detail) $ in Thousands</t>
  </si>
  <si>
    <t>Dec. 31, 2010USD ($)Program</t>
  </si>
  <si>
    <t>Jun. 15, 2005USD ($)</t>
  </si>
  <si>
    <t>Commitments And Contingencies [Line Items]</t>
  </si>
  <si>
    <t>Other noncurrent liability</t>
  </si>
  <si>
    <t>Anawah, Inc [Member]</t>
  </si>
  <si>
    <t>Contingent liability</t>
  </si>
  <si>
    <t>Date of merger and reorganization</t>
  </si>
  <si>
    <t>Jun. 15,
		2005</t>
  </si>
  <si>
    <t>Restructuring activities, description</t>
  </si>
  <si>
    <t>As of December 31, 2010, the Company ceased activities relating to three of the six Anawah product programs,</t>
  </si>
  <si>
    <t>Number of development programs ceased | Program</t>
  </si>
  <si>
    <t>Number of development programs | Program</t>
  </si>
  <si>
    <t>Net Loss per Share - Summary of Securities Not Included in Diluted Per Share Calculations (Detail) - shares</t>
  </si>
  <si>
    <t>Antidilutive Securities Excluded from Computation of Earnings Per Share [Line Items]</t>
  </si>
  <si>
    <t>Antidilutive securities not included in the diluted per share calculations, amount</t>
  </si>
  <si>
    <t>Option to purchase common stock [Member]</t>
  </si>
  <si>
    <t>Warrants to purchase common stock [Member]</t>
  </si>
  <si>
    <t>Related-Party Transactions - Additional Information (Detail) - USD ($) $ in Thousands</t>
  </si>
  <si>
    <t>Related Party Transaction [Line Items]</t>
  </si>
  <si>
    <t>Royalty fees due</t>
  </si>
  <si>
    <t>John Sperling Foundation [Member]</t>
  </si>
  <si>
    <t>Subsequent Events - Additional Information (Detail) - USD ($) $ in Millions</t>
  </si>
  <si>
    <t>Aug. 09, 2019</t>
  </si>
  <si>
    <t>Subsequent Event [Member] | Legacy Ventures Hawaii, LLC [Member]</t>
  </si>
  <si>
    <t>Subsequent Event [Line Items]</t>
  </si>
  <si>
    <t>Initial capital contribution in joint ventu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6266994</v>
      </c>
    </row>
    <row r="16" spans="1:3">
      <c r="A16" s="4" t="s">
        <v>28</v>
      </c>
      <c r="B16" s="4" t="s">
        <v>8</v>
      </c>
    </row>
    <row r="17" spans="1:3">
      <c r="A17" s="4" t="s">
        <v>29</v>
      </c>
      <c r="B17" s="4" t="s">
        <v>30</v>
      </c>
    </row>
    <row r="18" spans="1:3">
      <c r="A18" s="4" t="s">
        <v>31</v>
      </c>
      <c r="B18" s="4" t="s">
        <v>30</v>
      </c>
    </row>
    <row r="19" spans="1:3">
      <c r="A19" s="4" t="s">
        <v>32</v>
      </c>
      <c r="B19" s="4" t="s">
        <v>30</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4646</v>
      </c>
      <c r="C3" s="6" t="n">
        <v>11998</v>
      </c>
    </row>
    <row r="4" spans="1:3">
      <c r="A4" s="4" t="s">
        <v>55</v>
      </c>
      <c r="B4" s="5" t="n">
        <v>5381</v>
      </c>
      <c r="C4" s="5" t="n">
        <v>9825</v>
      </c>
    </row>
    <row r="5" spans="1:3">
      <c r="A5" s="4" t="s">
        <v>56</v>
      </c>
      <c r="B5" s="5" t="n">
        <v>125</v>
      </c>
      <c r="C5" s="5" t="n">
        <v>165</v>
      </c>
    </row>
    <row r="6" spans="1:3">
      <c r="A6" s="4" t="s">
        <v>57</v>
      </c>
      <c r="C6" s="5" t="n">
        <v>3</v>
      </c>
    </row>
    <row r="7" spans="1:3">
      <c r="A7" s="4" t="s">
        <v>58</v>
      </c>
      <c r="B7" s="5" t="n">
        <v>839</v>
      </c>
      <c r="C7" s="5" t="n">
        <v>181</v>
      </c>
    </row>
    <row r="8" spans="1:3">
      <c r="A8" s="4" t="s">
        <v>59</v>
      </c>
      <c r="B8" s="5" t="n">
        <v>1009</v>
      </c>
      <c r="C8" s="5" t="n">
        <v>704</v>
      </c>
    </row>
    <row r="9" spans="1:3">
      <c r="A9" s="4" t="s">
        <v>60</v>
      </c>
      <c r="B9" s="5" t="n">
        <v>22000</v>
      </c>
      <c r="C9" s="5" t="n">
        <v>22876</v>
      </c>
    </row>
    <row r="10" spans="1:3">
      <c r="A10" s="4" t="s">
        <v>61</v>
      </c>
      <c r="B10" s="5" t="n">
        <v>639</v>
      </c>
      <c r="C10" s="5" t="n">
        <v>395</v>
      </c>
    </row>
    <row r="11" spans="1:3">
      <c r="A11" s="4" t="s">
        <v>62</v>
      </c>
      <c r="B11" s="5" t="n">
        <v>2051</v>
      </c>
    </row>
    <row r="12" spans="1:3">
      <c r="A12" s="4" t="s">
        <v>63</v>
      </c>
      <c r="B12" s="5" t="n">
        <v>649</v>
      </c>
      <c r="C12" s="5" t="n">
        <v>746</v>
      </c>
    </row>
    <row r="13" spans="1:3">
      <c r="A13" s="4" t="s">
        <v>64</v>
      </c>
      <c r="B13" s="5" t="n">
        <v>7</v>
      </c>
      <c r="C13" s="5" t="n">
        <v>7</v>
      </c>
    </row>
    <row r="14" spans="1:3">
      <c r="A14" s="4" t="s">
        <v>65</v>
      </c>
      <c r="B14" s="5" t="n">
        <v>25346</v>
      </c>
      <c r="C14" s="5" t="n">
        <v>24024</v>
      </c>
    </row>
    <row r="15" spans="1:3">
      <c r="A15" s="3" t="s">
        <v>66</v>
      </c>
    </row>
    <row r="16" spans="1:3">
      <c r="A16" s="4" t="s">
        <v>67</v>
      </c>
      <c r="B16" s="5" t="n">
        <v>3265</v>
      </c>
      <c r="C16" s="5" t="n">
        <v>2645</v>
      </c>
    </row>
    <row r="17" spans="1:3">
      <c r="A17" s="4" t="s">
        <v>68</v>
      </c>
      <c r="B17" s="5" t="n">
        <v>19</v>
      </c>
      <c r="C17" s="5" t="n">
        <v>29</v>
      </c>
    </row>
    <row r="18" spans="1:3">
      <c r="A18" s="4" t="s">
        <v>69</v>
      </c>
      <c r="B18" s="5" t="n">
        <v>15</v>
      </c>
      <c r="C18" s="5" t="n">
        <v>96</v>
      </c>
    </row>
    <row r="19" spans="1:3">
      <c r="A19" s="4" t="s">
        <v>70</v>
      </c>
      <c r="B19" s="5" t="n">
        <v>594</v>
      </c>
    </row>
    <row r="20" spans="1:3">
      <c r="A20" s="4" t="s">
        <v>71</v>
      </c>
      <c r="B20" s="5" t="n">
        <v>264</v>
      </c>
      <c r="C20" s="5" t="n">
        <v>284</v>
      </c>
    </row>
    <row r="21" spans="1:3">
      <c r="A21" s="4" t="s">
        <v>72</v>
      </c>
      <c r="B21" s="5" t="n">
        <v>4157</v>
      </c>
      <c r="C21" s="5" t="n">
        <v>3054</v>
      </c>
    </row>
    <row r="22" spans="1:3">
      <c r="A22" s="4" t="s">
        <v>73</v>
      </c>
      <c r="B22" s="5" t="n">
        <v>1609</v>
      </c>
    </row>
    <row r="23" spans="1:3">
      <c r="A23" s="4" t="s">
        <v>74</v>
      </c>
      <c r="B23" s="5" t="n">
        <v>8294</v>
      </c>
      <c r="C23" s="5" t="n">
        <v>5083</v>
      </c>
    </row>
    <row r="24" spans="1:3">
      <c r="A24" s="4" t="s">
        <v>75</v>
      </c>
      <c r="B24" s="5" t="n">
        <v>3000</v>
      </c>
      <c r="C24" s="5" t="n">
        <v>3072</v>
      </c>
    </row>
    <row r="25" spans="1:3">
      <c r="A25" s="4" t="s">
        <v>76</v>
      </c>
      <c r="B25" s="5" t="n">
        <v>17060</v>
      </c>
      <c r="C25" s="5" t="n">
        <v>11209</v>
      </c>
    </row>
    <row r="26" spans="1:3">
      <c r="A26" s="3" t="s">
        <v>77</v>
      </c>
    </row>
    <row r="27" spans="1:3">
      <c r="A27" s="4" t="s">
        <v>78</v>
      </c>
      <c r="B27" s="5" t="n">
        <v>47</v>
      </c>
      <c r="C27" s="5" t="n">
        <v>45</v>
      </c>
    </row>
    <row r="28" spans="1:3">
      <c r="A28" s="4" t="s">
        <v>79</v>
      </c>
      <c r="B28" s="5" t="n">
        <v>194980</v>
      </c>
      <c r="C28" s="5" t="n">
        <v>191136</v>
      </c>
    </row>
    <row r="29" spans="1:3">
      <c r="A29" s="4" t="s">
        <v>80</v>
      </c>
      <c r="B29" s="5" t="n">
        <v>-186741</v>
      </c>
      <c r="C29" s="5" t="n">
        <v>-178366</v>
      </c>
    </row>
    <row r="30" spans="1:3">
      <c r="A30" s="4" t="s">
        <v>81</v>
      </c>
      <c r="B30" s="5" t="n">
        <v>8286</v>
      </c>
      <c r="C30" s="5" t="n">
        <v>12815</v>
      </c>
    </row>
    <row r="31" spans="1:3">
      <c r="A31" s="4" t="s">
        <v>82</v>
      </c>
      <c r="B31" s="6" t="n">
        <v>25346</v>
      </c>
      <c r="C31" s="6" t="n">
        <v>24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10</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5</v>
      </c>
      <c r="B1" s="2" t="s">
        <v>90</v>
      </c>
      <c r="D1" s="2" t="s">
        <v>1</v>
      </c>
      <c r="F1" s="2" t="s">
        <v>266</v>
      </c>
    </row>
    <row r="2" spans="1:7">
      <c r="B2" s="2" t="s">
        <v>2</v>
      </c>
      <c r="C2" s="2" t="s">
        <v>91</v>
      </c>
      <c r="D2" s="2" t="s">
        <v>2</v>
      </c>
      <c r="E2" s="2" t="s">
        <v>91</v>
      </c>
      <c r="F2" s="2" t="s">
        <v>52</v>
      </c>
      <c r="G2" s="2" t="s">
        <v>267</v>
      </c>
    </row>
    <row r="3" spans="1:7">
      <c r="A3" s="3" t="s">
        <v>192</v>
      </c>
    </row>
    <row r="4" spans="1:7">
      <c r="A4" s="4" t="s">
        <v>268</v>
      </c>
      <c r="D4" s="4" t="s">
        <v>269</v>
      </c>
    </row>
    <row r="5" spans="1:7">
      <c r="A5" s="4" t="s">
        <v>270</v>
      </c>
      <c r="D5" s="4" t="s">
        <v>271</v>
      </c>
    </row>
    <row r="6" spans="1:7">
      <c r="A6" s="4" t="s">
        <v>272</v>
      </c>
      <c r="D6" s="4" t="s">
        <v>273</v>
      </c>
    </row>
    <row r="7" spans="1:7">
      <c r="A7" s="4" t="s">
        <v>274</v>
      </c>
      <c r="D7" s="4" t="s">
        <v>275</v>
      </c>
    </row>
    <row r="8" spans="1:7">
      <c r="A8" s="4" t="s">
        <v>276</v>
      </c>
      <c r="D8" s="4" t="s">
        <v>277</v>
      </c>
    </row>
    <row r="9" spans="1:7">
      <c r="A9" s="4" t="s">
        <v>80</v>
      </c>
      <c r="B9" s="6" t="n">
        <v>-186741</v>
      </c>
      <c r="D9" s="6" t="n">
        <v>-186741</v>
      </c>
      <c r="F9" s="6" t="n">
        <v>-178366</v>
      </c>
    </row>
    <row r="10" spans="1:7">
      <c r="A10" s="4" t="s">
        <v>54</v>
      </c>
      <c r="B10" s="5" t="n">
        <v>14646</v>
      </c>
      <c r="C10" s="6" t="n">
        <v>9667</v>
      </c>
      <c r="D10" s="5" t="n">
        <v>14646</v>
      </c>
      <c r="E10" s="6" t="n">
        <v>9667</v>
      </c>
      <c r="F10" s="5" t="n">
        <v>11998</v>
      </c>
      <c r="G10" s="6" t="n">
        <v>9125</v>
      </c>
    </row>
    <row r="11" spans="1:7">
      <c r="A11" s="4" t="s">
        <v>55</v>
      </c>
      <c r="B11" s="5" t="n">
        <v>5381</v>
      </c>
      <c r="D11" s="5" t="n">
        <v>5381</v>
      </c>
      <c r="F11" s="5" t="n">
        <v>9825</v>
      </c>
    </row>
    <row r="12" spans="1:7">
      <c r="A12" s="4" t="s">
        <v>278</v>
      </c>
      <c r="B12" s="6" t="n">
        <v>4238</v>
      </c>
      <c r="C12" s="6" t="n">
        <v>-6669</v>
      </c>
      <c r="D12" s="5" t="n">
        <v>-8375</v>
      </c>
      <c r="E12" s="5" t="n">
        <v>-17284</v>
      </c>
      <c r="F12" s="5" t="n">
        <v>-13480</v>
      </c>
    </row>
    <row r="13" spans="1:7">
      <c r="A13" s="4" t="s">
        <v>279</v>
      </c>
      <c r="D13" s="6" t="n">
        <v>-8429</v>
      </c>
      <c r="E13" s="6" t="n">
        <v>-6918</v>
      </c>
      <c r="F13" s="6" t="n">
        <v>-136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0</v>
      </c>
      <c r="B1" s="2" t="s">
        <v>2</v>
      </c>
      <c r="C1" s="2" t="s">
        <v>52</v>
      </c>
    </row>
    <row r="2" spans="1:3">
      <c r="A2" s="3" t="s">
        <v>198</v>
      </c>
    </row>
    <row r="3" spans="1:3">
      <c r="A3" s="4" t="s">
        <v>281</v>
      </c>
      <c r="B3" s="6" t="n">
        <v>41</v>
      </c>
      <c r="C3" s="6" t="n">
        <v>41</v>
      </c>
    </row>
    <row r="4" spans="1:3">
      <c r="A4" s="4" t="s">
        <v>282</v>
      </c>
      <c r="B4" s="5" t="n">
        <v>637</v>
      </c>
    </row>
    <row r="5" spans="1:3">
      <c r="A5" s="4" t="s">
        <v>283</v>
      </c>
      <c r="B5" s="5" t="n">
        <v>810</v>
      </c>
      <c r="C5" s="5" t="n">
        <v>886</v>
      </c>
    </row>
    <row r="6" spans="1:3">
      <c r="A6" s="4" t="s">
        <v>160</v>
      </c>
      <c r="B6" s="6" t="n">
        <v>1488</v>
      </c>
      <c r="C6" s="6" t="n">
        <v>9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2</v>
      </c>
    </row>
    <row r="2" spans="1:3">
      <c r="A2" s="3" t="s">
        <v>285</v>
      </c>
    </row>
    <row r="3" spans="1:3">
      <c r="A3" s="4" t="s">
        <v>286</v>
      </c>
      <c r="B3" s="6" t="n">
        <v>19401</v>
      </c>
      <c r="C3" s="6" t="n">
        <v>21072</v>
      </c>
    </row>
    <row r="4" spans="1:3">
      <c r="A4" s="4" t="s">
        <v>287</v>
      </c>
      <c r="B4" s="5" t="n">
        <v>0</v>
      </c>
      <c r="C4" s="5" t="n">
        <v>0</v>
      </c>
    </row>
    <row r="5" spans="1:3">
      <c r="A5" s="4" t="s">
        <v>288</v>
      </c>
      <c r="B5" s="5" t="n">
        <v>0</v>
      </c>
      <c r="C5" s="5" t="n">
        <v>0</v>
      </c>
    </row>
    <row r="6" spans="1:3">
      <c r="A6" s="4" t="s">
        <v>289</v>
      </c>
      <c r="B6" s="5" t="n">
        <v>19401</v>
      </c>
      <c r="C6" s="5" t="n">
        <v>21072</v>
      </c>
    </row>
    <row r="7" spans="1:3">
      <c r="A7" s="4" t="s">
        <v>290</v>
      </c>
    </row>
    <row r="8" spans="1:3">
      <c r="A8" s="3" t="s">
        <v>285</v>
      </c>
    </row>
    <row r="9" spans="1:3">
      <c r="A9" s="4" t="s">
        <v>286</v>
      </c>
      <c r="B9" s="5" t="n">
        <v>13571</v>
      </c>
      <c r="C9" s="5" t="n">
        <v>9902</v>
      </c>
    </row>
    <row r="10" spans="1:3">
      <c r="A10" s="4" t="s">
        <v>287</v>
      </c>
      <c r="B10" s="5" t="n">
        <v>0</v>
      </c>
      <c r="C10" s="5" t="n">
        <v>0</v>
      </c>
    </row>
    <row r="11" spans="1:3">
      <c r="A11" s="4" t="s">
        <v>288</v>
      </c>
      <c r="B11" s="5" t="n">
        <v>0</v>
      </c>
      <c r="C11" s="5" t="n">
        <v>0</v>
      </c>
    </row>
    <row r="12" spans="1:3">
      <c r="A12" s="4" t="s">
        <v>289</v>
      </c>
      <c r="B12" s="5" t="n">
        <v>13571</v>
      </c>
      <c r="C12" s="5" t="n">
        <v>9902</v>
      </c>
    </row>
    <row r="13" spans="1:3">
      <c r="A13" s="4" t="s">
        <v>291</v>
      </c>
    </row>
    <row r="14" spans="1:3">
      <c r="A14" s="3" t="s">
        <v>285</v>
      </c>
    </row>
    <row r="15" spans="1:3">
      <c r="A15" s="4" t="s">
        <v>286</v>
      </c>
      <c r="C15" s="5" t="n">
        <v>1345</v>
      </c>
    </row>
    <row r="16" spans="1:3">
      <c r="A16" s="4" t="s">
        <v>287</v>
      </c>
      <c r="C16" s="5" t="n">
        <v>0</v>
      </c>
    </row>
    <row r="17" spans="1:3">
      <c r="A17" s="4" t="s">
        <v>288</v>
      </c>
      <c r="C17" s="5" t="n">
        <v>0</v>
      </c>
    </row>
    <row r="18" spans="1:3">
      <c r="A18" s="4" t="s">
        <v>289</v>
      </c>
      <c r="C18" s="5" t="n">
        <v>1345</v>
      </c>
    </row>
    <row r="19" spans="1:3">
      <c r="A19" s="4" t="s">
        <v>292</v>
      </c>
    </row>
    <row r="20" spans="1:3">
      <c r="A20" s="3" t="s">
        <v>285</v>
      </c>
    </row>
    <row r="21" spans="1:3">
      <c r="A21" s="4" t="s">
        <v>286</v>
      </c>
      <c r="B21" s="5" t="n">
        <v>449</v>
      </c>
    </row>
    <row r="22" spans="1:3">
      <c r="A22" s="4" t="s">
        <v>287</v>
      </c>
      <c r="B22" s="5" t="n">
        <v>0</v>
      </c>
    </row>
    <row r="23" spans="1:3">
      <c r="A23" s="4" t="s">
        <v>288</v>
      </c>
      <c r="B23" s="5" t="n">
        <v>0</v>
      </c>
    </row>
    <row r="24" spans="1:3">
      <c r="A24" s="4" t="s">
        <v>289</v>
      </c>
      <c r="B24" s="5" t="n">
        <v>449</v>
      </c>
    </row>
    <row r="25" spans="1:3">
      <c r="A25" s="4" t="s">
        <v>293</v>
      </c>
    </row>
    <row r="26" spans="1:3">
      <c r="A26" s="3" t="s">
        <v>285</v>
      </c>
    </row>
    <row r="27" spans="1:3">
      <c r="A27" s="4" t="s">
        <v>286</v>
      </c>
      <c r="B27" s="5" t="n">
        <v>4781</v>
      </c>
      <c r="C27" s="5" t="n">
        <v>6776</v>
      </c>
    </row>
    <row r="28" spans="1:3">
      <c r="A28" s="4" t="s">
        <v>287</v>
      </c>
      <c r="B28" s="5" t="n">
        <v>0</v>
      </c>
      <c r="C28" s="5" t="n">
        <v>0</v>
      </c>
    </row>
    <row r="29" spans="1:3">
      <c r="A29" s="4" t="s">
        <v>288</v>
      </c>
      <c r="B29" s="5" t="n">
        <v>0</v>
      </c>
      <c r="C29" s="5" t="n">
        <v>0</v>
      </c>
    </row>
    <row r="30" spans="1:3">
      <c r="A30" s="4" t="s">
        <v>289</v>
      </c>
      <c r="B30" s="5" t="n">
        <v>4781</v>
      </c>
      <c r="C30" s="5" t="n">
        <v>6776</v>
      </c>
    </row>
    <row r="31" spans="1:3">
      <c r="A31" s="4" t="s">
        <v>294</v>
      </c>
    </row>
    <row r="32" spans="1:3">
      <c r="A32" s="3" t="s">
        <v>285</v>
      </c>
    </row>
    <row r="33" spans="1:3">
      <c r="A33" s="4" t="s">
        <v>286</v>
      </c>
      <c r="C33" s="5" t="n">
        <v>1195</v>
      </c>
    </row>
    <row r="34" spans="1:3">
      <c r="A34" s="4" t="s">
        <v>287</v>
      </c>
      <c r="C34" s="5" t="n">
        <v>0</v>
      </c>
    </row>
    <row r="35" spans="1:3">
      <c r="A35" s="4" t="s">
        <v>288</v>
      </c>
      <c r="C35" s="5" t="n">
        <v>0</v>
      </c>
    </row>
    <row r="36" spans="1:3">
      <c r="A36" s="4" t="s">
        <v>289</v>
      </c>
      <c r="C36" s="5" t="n">
        <v>1195</v>
      </c>
    </row>
    <row r="37" spans="1:3">
      <c r="A37" s="4" t="s">
        <v>295</v>
      </c>
    </row>
    <row r="38" spans="1:3">
      <c r="A38" s="3" t="s">
        <v>285</v>
      </c>
    </row>
    <row r="39" spans="1:3">
      <c r="A39" s="4" t="s">
        <v>286</v>
      </c>
      <c r="B39" s="5" t="n">
        <v>600</v>
      </c>
      <c r="C39" s="5" t="n">
        <v>656</v>
      </c>
    </row>
    <row r="40" spans="1:3">
      <c r="A40" s="4" t="s">
        <v>287</v>
      </c>
      <c r="B40" s="5" t="n">
        <v>0</v>
      </c>
      <c r="C40" s="5" t="n">
        <v>0</v>
      </c>
    </row>
    <row r="41" spans="1:3">
      <c r="A41" s="4" t="s">
        <v>288</v>
      </c>
      <c r="B41" s="5" t="n">
        <v>0</v>
      </c>
      <c r="C41" s="5" t="n">
        <v>0</v>
      </c>
    </row>
    <row r="42" spans="1:3">
      <c r="A42" s="4" t="s">
        <v>289</v>
      </c>
      <c r="B42" s="6" t="n">
        <v>600</v>
      </c>
      <c r="C42" s="5" t="n">
        <v>656</v>
      </c>
    </row>
    <row r="43" spans="1:3">
      <c r="A43" s="4" t="s">
        <v>296</v>
      </c>
    </row>
    <row r="44" spans="1:3">
      <c r="A44" s="3" t="s">
        <v>285</v>
      </c>
    </row>
    <row r="45" spans="1:3">
      <c r="A45" s="4" t="s">
        <v>286</v>
      </c>
      <c r="C45" s="5" t="n">
        <v>1198</v>
      </c>
    </row>
    <row r="46" spans="1:3">
      <c r="A46" s="4" t="s">
        <v>287</v>
      </c>
      <c r="C46" s="5" t="n">
        <v>0</v>
      </c>
    </row>
    <row r="47" spans="1:3">
      <c r="A47" s="4" t="s">
        <v>288</v>
      </c>
      <c r="C47" s="5" t="n">
        <v>0</v>
      </c>
    </row>
    <row r="48" spans="1:3">
      <c r="A48" s="4" t="s">
        <v>289</v>
      </c>
      <c r="C48" s="6" t="n">
        <v>11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52</v>
      </c>
    </row>
    <row r="2" spans="1:3">
      <c r="A2" s="3" t="s">
        <v>84</v>
      </c>
    </row>
    <row r="3" spans="1:3">
      <c r="A3" s="4" t="s">
        <v>85</v>
      </c>
      <c r="B3" s="7" t="n">
        <v>0.001</v>
      </c>
      <c r="C3" s="7" t="n">
        <v>0.001</v>
      </c>
    </row>
    <row r="4" spans="1:3">
      <c r="A4" s="4" t="s">
        <v>86</v>
      </c>
      <c r="B4" s="5" t="n">
        <v>150000000</v>
      </c>
      <c r="C4" s="5" t="n">
        <v>150000000</v>
      </c>
    </row>
    <row r="5" spans="1:3">
      <c r="A5" s="4" t="s">
        <v>87</v>
      </c>
      <c r="B5" s="5" t="n">
        <v>6266994</v>
      </c>
      <c r="C5" s="5" t="n">
        <v>4774919</v>
      </c>
    </row>
    <row r="6" spans="1:3">
      <c r="A6" s="4" t="s">
        <v>88</v>
      </c>
      <c r="B6" s="5" t="n">
        <v>6266994</v>
      </c>
      <c r="C6" s="5" t="n">
        <v>4774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v>
      </c>
      <c r="C1" s="2" t="s">
        <v>298</v>
      </c>
      <c r="D1" s="2" t="s">
        <v>52</v>
      </c>
      <c r="E1" s="2" t="s">
        <v>299</v>
      </c>
      <c r="F1" s="2" t="s">
        <v>300</v>
      </c>
    </row>
    <row r="2" spans="1:6">
      <c r="A2" s="3" t="s">
        <v>301</v>
      </c>
    </row>
    <row r="3" spans="1:6">
      <c r="A3" s="4" t="s">
        <v>302</v>
      </c>
      <c r="B3" s="6" t="n">
        <v>0</v>
      </c>
    </row>
    <row r="4" spans="1:6">
      <c r="A4" s="4" t="s">
        <v>303</v>
      </c>
      <c r="B4" s="5" t="n">
        <v>0</v>
      </c>
      <c r="D4" s="6" t="n">
        <v>0</v>
      </c>
    </row>
    <row r="5" spans="1:6">
      <c r="A5" s="4" t="s">
        <v>304</v>
      </c>
      <c r="B5" s="6" t="n">
        <v>0</v>
      </c>
    </row>
    <row r="6" spans="1:6">
      <c r="A6" s="4" t="s">
        <v>305</v>
      </c>
    </row>
    <row r="7" spans="1:6">
      <c r="A7" s="3" t="s">
        <v>301</v>
      </c>
    </row>
    <row r="8" spans="1:6">
      <c r="A8" s="4" t="s">
        <v>306</v>
      </c>
      <c r="F8" s="5" t="n">
        <v>1282832</v>
      </c>
    </row>
    <row r="9" spans="1:6">
      <c r="A9" s="4" t="s">
        <v>307</v>
      </c>
    </row>
    <row r="10" spans="1:6">
      <c r="A10" s="3" t="s">
        <v>301</v>
      </c>
    </row>
    <row r="11" spans="1:6">
      <c r="A11" s="4" t="s">
        <v>306</v>
      </c>
      <c r="E11" s="5" t="n">
        <v>1392345</v>
      </c>
    </row>
    <row r="12" spans="1:6">
      <c r="A12" s="4" t="s">
        <v>308</v>
      </c>
    </row>
    <row r="13" spans="1:6">
      <c r="A13" s="3" t="s">
        <v>301</v>
      </c>
    </row>
    <row r="14" spans="1:6">
      <c r="A14" s="4" t="s">
        <v>306</v>
      </c>
      <c r="C14" s="5" t="n">
        <v>14895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2</v>
      </c>
    </row>
    <row r="2" spans="1:3">
      <c r="A2" s="3" t="s">
        <v>310</v>
      </c>
    </row>
    <row r="3" spans="1:3">
      <c r="A3" s="4" t="s">
        <v>311</v>
      </c>
      <c r="B3" s="6" t="n">
        <v>19401</v>
      </c>
      <c r="C3" s="6" t="n">
        <v>21072</v>
      </c>
    </row>
    <row r="4" spans="1:3">
      <c r="A4" s="4" t="s">
        <v>312</v>
      </c>
    </row>
    <row r="5" spans="1:3">
      <c r="A5" s="3" t="s">
        <v>310</v>
      </c>
    </row>
    <row r="6" spans="1:3">
      <c r="A6" s="4" t="s">
        <v>313</v>
      </c>
      <c r="B6" s="5" t="n">
        <v>13571</v>
      </c>
      <c r="C6" s="5" t="n">
        <v>9902</v>
      </c>
    </row>
    <row r="7" spans="1:3">
      <c r="A7" s="4" t="s">
        <v>314</v>
      </c>
    </row>
    <row r="8" spans="1:3">
      <c r="A8" s="3" t="s">
        <v>310</v>
      </c>
    </row>
    <row r="9" spans="1:3">
      <c r="A9" s="4" t="s">
        <v>313</v>
      </c>
      <c r="C9" s="5" t="n">
        <v>1345</v>
      </c>
    </row>
    <row r="10" spans="1:3">
      <c r="A10" s="4" t="s">
        <v>55</v>
      </c>
      <c r="B10" s="5" t="n">
        <v>4781</v>
      </c>
      <c r="C10" s="5" t="n">
        <v>6776</v>
      </c>
    </row>
    <row r="11" spans="1:3">
      <c r="A11" s="4" t="s">
        <v>315</v>
      </c>
    </row>
    <row r="12" spans="1:3">
      <c r="A12" s="3" t="s">
        <v>310</v>
      </c>
    </row>
    <row r="13" spans="1:3">
      <c r="A13" s="4" t="s">
        <v>55</v>
      </c>
      <c r="C13" s="5" t="n">
        <v>1198</v>
      </c>
    </row>
    <row r="14" spans="1:3">
      <c r="A14" s="4" t="s">
        <v>316</v>
      </c>
    </row>
    <row r="15" spans="1:3">
      <c r="A15" s="3" t="s">
        <v>310</v>
      </c>
    </row>
    <row r="16" spans="1:3">
      <c r="A16" s="4" t="s">
        <v>313</v>
      </c>
      <c r="B16" s="5" t="n">
        <v>449</v>
      </c>
    </row>
    <row r="17" spans="1:3">
      <c r="A17" s="4" t="s">
        <v>55</v>
      </c>
      <c r="B17" s="5" t="n">
        <v>600</v>
      </c>
      <c r="C17" s="5" t="n">
        <v>656</v>
      </c>
    </row>
    <row r="18" spans="1:3">
      <c r="A18" s="4" t="s">
        <v>317</v>
      </c>
    </row>
    <row r="19" spans="1:3">
      <c r="A19" s="3" t="s">
        <v>310</v>
      </c>
    </row>
    <row r="20" spans="1:3">
      <c r="A20" s="4" t="s">
        <v>55</v>
      </c>
      <c r="C20" s="5" t="n">
        <v>1195</v>
      </c>
    </row>
    <row r="21" spans="1:3">
      <c r="A21" s="4" t="s">
        <v>318</v>
      </c>
    </row>
    <row r="22" spans="1:3">
      <c r="A22" s="3" t="s">
        <v>310</v>
      </c>
    </row>
    <row r="23" spans="1:3">
      <c r="A23" s="4" t="s">
        <v>311</v>
      </c>
      <c r="B23" s="5" t="n">
        <v>13571</v>
      </c>
      <c r="C23" s="5" t="n">
        <v>12295</v>
      </c>
    </row>
    <row r="24" spans="1:3">
      <c r="A24" s="4" t="s">
        <v>319</v>
      </c>
    </row>
    <row r="25" spans="1:3">
      <c r="A25" s="3" t="s">
        <v>310</v>
      </c>
    </row>
    <row r="26" spans="1:3">
      <c r="A26" s="4" t="s">
        <v>313</v>
      </c>
      <c r="B26" s="5" t="n">
        <v>13571</v>
      </c>
      <c r="C26" s="5" t="n">
        <v>9902</v>
      </c>
    </row>
    <row r="27" spans="1:3">
      <c r="A27" s="4" t="s">
        <v>320</v>
      </c>
    </row>
    <row r="28" spans="1:3">
      <c r="A28" s="3" t="s">
        <v>310</v>
      </c>
    </row>
    <row r="29" spans="1:3">
      <c r="A29" s="4" t="s">
        <v>313</v>
      </c>
      <c r="C29" s="5" t="n">
        <v>0</v>
      </c>
    </row>
    <row r="30" spans="1:3">
      <c r="A30" s="4" t="s">
        <v>55</v>
      </c>
      <c r="B30" s="5" t="n">
        <v>0</v>
      </c>
      <c r="C30" s="5" t="n">
        <v>0</v>
      </c>
    </row>
    <row r="31" spans="1:3">
      <c r="A31" s="4" t="s">
        <v>321</v>
      </c>
    </row>
    <row r="32" spans="1:3">
      <c r="A32" s="3" t="s">
        <v>310</v>
      </c>
    </row>
    <row r="33" spans="1:3">
      <c r="A33" s="4" t="s">
        <v>55</v>
      </c>
      <c r="C33" s="5" t="n">
        <v>1198</v>
      </c>
    </row>
    <row r="34" spans="1:3">
      <c r="A34" s="4" t="s">
        <v>322</v>
      </c>
    </row>
    <row r="35" spans="1:3">
      <c r="A35" s="3" t="s">
        <v>310</v>
      </c>
    </row>
    <row r="36" spans="1:3">
      <c r="A36" s="4" t="s">
        <v>313</v>
      </c>
      <c r="B36" s="5" t="n">
        <v>0</v>
      </c>
    </row>
    <row r="37" spans="1:3">
      <c r="A37" s="4" t="s">
        <v>55</v>
      </c>
      <c r="B37" s="5" t="n">
        <v>0</v>
      </c>
      <c r="C37" s="5" t="n">
        <v>0</v>
      </c>
    </row>
    <row r="38" spans="1:3">
      <c r="A38" s="4" t="s">
        <v>323</v>
      </c>
    </row>
    <row r="39" spans="1:3">
      <c r="A39" s="3" t="s">
        <v>310</v>
      </c>
    </row>
    <row r="40" spans="1:3">
      <c r="A40" s="4" t="s">
        <v>55</v>
      </c>
      <c r="C40" s="5" t="n">
        <v>1195</v>
      </c>
    </row>
    <row r="41" spans="1:3">
      <c r="A41" s="4" t="s">
        <v>324</v>
      </c>
    </row>
    <row r="42" spans="1:3">
      <c r="A42" s="3" t="s">
        <v>310</v>
      </c>
    </row>
    <row r="43" spans="1:3">
      <c r="A43" s="4" t="s">
        <v>311</v>
      </c>
      <c r="B43" s="5" t="n">
        <v>5830</v>
      </c>
      <c r="C43" s="5" t="n">
        <v>8777</v>
      </c>
    </row>
    <row r="44" spans="1:3">
      <c r="A44" s="4" t="s">
        <v>325</v>
      </c>
    </row>
    <row r="45" spans="1:3">
      <c r="A45" s="3" t="s">
        <v>310</v>
      </c>
    </row>
    <row r="46" spans="1:3">
      <c r="A46" s="4" t="s">
        <v>313</v>
      </c>
      <c r="B46" s="5" t="n">
        <v>0</v>
      </c>
      <c r="C46" s="5" t="n">
        <v>0</v>
      </c>
    </row>
    <row r="47" spans="1:3">
      <c r="A47" s="4" t="s">
        <v>326</v>
      </c>
    </row>
    <row r="48" spans="1:3">
      <c r="A48" s="3" t="s">
        <v>310</v>
      </c>
    </row>
    <row r="49" spans="1:3">
      <c r="A49" s="4" t="s">
        <v>313</v>
      </c>
      <c r="C49" s="5" t="n">
        <v>1345</v>
      </c>
    </row>
    <row r="50" spans="1:3">
      <c r="A50" s="4" t="s">
        <v>55</v>
      </c>
      <c r="B50" s="5" t="n">
        <v>4781</v>
      </c>
      <c r="C50" s="5" t="n">
        <v>6776</v>
      </c>
    </row>
    <row r="51" spans="1:3">
      <c r="A51" s="4" t="s">
        <v>327</v>
      </c>
    </row>
    <row r="52" spans="1:3">
      <c r="A52" s="3" t="s">
        <v>310</v>
      </c>
    </row>
    <row r="53" spans="1:3">
      <c r="A53" s="4" t="s">
        <v>55</v>
      </c>
      <c r="C53" s="5" t="n">
        <v>0</v>
      </c>
    </row>
    <row r="54" spans="1:3">
      <c r="A54" s="4" t="s">
        <v>328</v>
      </c>
    </row>
    <row r="55" spans="1:3">
      <c r="A55" s="3" t="s">
        <v>310</v>
      </c>
    </row>
    <row r="56" spans="1:3">
      <c r="A56" s="4" t="s">
        <v>313</v>
      </c>
      <c r="B56" s="5" t="n">
        <v>449</v>
      </c>
    </row>
    <row r="57" spans="1:3">
      <c r="A57" s="4" t="s">
        <v>55</v>
      </c>
      <c r="B57" s="5" t="n">
        <v>600</v>
      </c>
      <c r="C57" s="5" t="n">
        <v>656</v>
      </c>
    </row>
    <row r="58" spans="1:3">
      <c r="A58" s="4" t="s">
        <v>329</v>
      </c>
    </row>
    <row r="59" spans="1:3">
      <c r="A59" s="3" t="s">
        <v>310</v>
      </c>
    </row>
    <row r="60" spans="1:3">
      <c r="A60" s="4" t="s">
        <v>55</v>
      </c>
      <c r="C60" s="5" t="n">
        <v>0</v>
      </c>
    </row>
    <row r="61" spans="1:3">
      <c r="A61" s="4" t="s">
        <v>330</v>
      </c>
    </row>
    <row r="62" spans="1:3">
      <c r="A62" s="3" t="s">
        <v>310</v>
      </c>
    </row>
    <row r="63" spans="1:3">
      <c r="A63" s="4" t="s">
        <v>311</v>
      </c>
      <c r="B63" s="5" t="n">
        <v>0</v>
      </c>
      <c r="C63" s="5" t="n">
        <v>0</v>
      </c>
    </row>
    <row r="64" spans="1:3">
      <c r="A64" s="4" t="s">
        <v>331</v>
      </c>
    </row>
    <row r="65" spans="1:3">
      <c r="A65" s="3" t="s">
        <v>310</v>
      </c>
    </row>
    <row r="66" spans="1:3">
      <c r="A66" s="4" t="s">
        <v>313</v>
      </c>
      <c r="B66" s="5" t="n">
        <v>0</v>
      </c>
      <c r="C66" s="5" t="n">
        <v>0</v>
      </c>
    </row>
    <row r="67" spans="1:3">
      <c r="A67" s="4" t="s">
        <v>332</v>
      </c>
    </row>
    <row r="68" spans="1:3">
      <c r="A68" s="3" t="s">
        <v>310</v>
      </c>
    </row>
    <row r="69" spans="1:3">
      <c r="A69" s="4" t="s">
        <v>313</v>
      </c>
      <c r="C69" s="5" t="n">
        <v>0</v>
      </c>
    </row>
    <row r="70" spans="1:3">
      <c r="A70" s="4" t="s">
        <v>55</v>
      </c>
      <c r="B70" s="5" t="n">
        <v>0</v>
      </c>
      <c r="C70" s="5" t="n">
        <v>0</v>
      </c>
    </row>
    <row r="71" spans="1:3">
      <c r="A71" s="4" t="s">
        <v>333</v>
      </c>
    </row>
    <row r="72" spans="1:3">
      <c r="A72" s="3" t="s">
        <v>310</v>
      </c>
    </row>
    <row r="73" spans="1:3">
      <c r="A73" s="4" t="s">
        <v>55</v>
      </c>
      <c r="C73" s="5" t="n">
        <v>0</v>
      </c>
    </row>
    <row r="74" spans="1:3">
      <c r="A74" s="4" t="s">
        <v>334</v>
      </c>
    </row>
    <row r="75" spans="1:3">
      <c r="A75" s="3" t="s">
        <v>310</v>
      </c>
    </row>
    <row r="76" spans="1:3">
      <c r="A76" s="4" t="s">
        <v>313</v>
      </c>
      <c r="B76" s="5" t="n">
        <v>0</v>
      </c>
    </row>
    <row r="77" spans="1:3">
      <c r="A77" s="4" t="s">
        <v>55</v>
      </c>
      <c r="B77" s="6" t="n">
        <v>0</v>
      </c>
      <c r="C77" s="5" t="n">
        <v>0</v>
      </c>
    </row>
    <row r="78" spans="1:3">
      <c r="A78" s="4" t="s">
        <v>335</v>
      </c>
    </row>
    <row r="79" spans="1:3">
      <c r="A79" s="3" t="s">
        <v>310</v>
      </c>
    </row>
    <row r="80" spans="1:3">
      <c r="A80" s="4" t="s">
        <v>55</v>
      </c>
      <c r="C80"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338</v>
      </c>
    </row>
    <row r="4" spans="1:2">
      <c r="A4" s="4" t="s">
        <v>339</v>
      </c>
      <c r="B4" s="6" t="n">
        <v>5083</v>
      </c>
    </row>
    <row r="5" spans="1:2">
      <c r="A5" s="4" t="s">
        <v>340</v>
      </c>
      <c r="B5" s="5" t="n">
        <v>4198</v>
      </c>
    </row>
    <row r="6" spans="1:2">
      <c r="A6" s="4" t="s">
        <v>341</v>
      </c>
      <c r="B6" s="5" t="n">
        <v>-987</v>
      </c>
    </row>
    <row r="7" spans="1:2">
      <c r="A7" s="4" t="s">
        <v>342</v>
      </c>
      <c r="B7" s="5" t="n">
        <v>8294</v>
      </c>
    </row>
    <row r="8" spans="1:2">
      <c r="A8" s="4" t="s">
        <v>343</v>
      </c>
    </row>
    <row r="9" spans="1:2">
      <c r="A9" s="3" t="s">
        <v>338</v>
      </c>
    </row>
    <row r="10" spans="1:2">
      <c r="A10" s="4" t="s">
        <v>339</v>
      </c>
      <c r="B10" s="5" t="n">
        <v>2354</v>
      </c>
    </row>
    <row r="11" spans="1:2">
      <c r="A11" s="4" t="s">
        <v>340</v>
      </c>
      <c r="B11" s="5" t="n">
        <v>0</v>
      </c>
    </row>
    <row r="12" spans="1:2">
      <c r="A12" s="4" t="s">
        <v>341</v>
      </c>
      <c r="B12" s="5" t="n">
        <v>-135</v>
      </c>
    </row>
    <row r="13" spans="1:2">
      <c r="A13" s="4" t="s">
        <v>342</v>
      </c>
      <c r="B13" s="5" t="n">
        <v>2219</v>
      </c>
    </row>
    <row r="14" spans="1:2">
      <c r="A14" s="4" t="s">
        <v>344</v>
      </c>
    </row>
    <row r="15" spans="1:2">
      <c r="A15" s="3" t="s">
        <v>338</v>
      </c>
    </row>
    <row r="16" spans="1:2">
      <c r="A16" s="4" t="s">
        <v>339</v>
      </c>
      <c r="B16" s="5" t="n">
        <v>2729</v>
      </c>
    </row>
    <row r="17" spans="1:2">
      <c r="A17" s="4" t="s">
        <v>340</v>
      </c>
      <c r="B17" s="5" t="n">
        <v>0</v>
      </c>
    </row>
    <row r="18" spans="1:2">
      <c r="A18" s="4" t="s">
        <v>341</v>
      </c>
      <c r="B18" s="5" t="n">
        <v>-84</v>
      </c>
    </row>
    <row r="19" spans="1:2">
      <c r="A19" s="4" t="s">
        <v>342</v>
      </c>
      <c r="B19" s="5" t="n">
        <v>2645</v>
      </c>
    </row>
    <row r="20" spans="1:2">
      <c r="A20" s="4" t="s">
        <v>345</v>
      </c>
    </row>
    <row r="21" spans="1:2">
      <c r="A21" s="3" t="s">
        <v>338</v>
      </c>
    </row>
    <row r="22" spans="1:2">
      <c r="A22" s="4" t="s">
        <v>339</v>
      </c>
      <c r="B22" s="5" t="n">
        <v>0</v>
      </c>
    </row>
    <row r="23" spans="1:2">
      <c r="A23" s="4" t="s">
        <v>340</v>
      </c>
      <c r="B23" s="5" t="n">
        <v>4198</v>
      </c>
    </row>
    <row r="24" spans="1:2">
      <c r="A24" s="4" t="s">
        <v>341</v>
      </c>
      <c r="B24" s="5" t="n">
        <v>-768</v>
      </c>
    </row>
    <row r="25" spans="1:2">
      <c r="A25" s="4" t="s">
        <v>342</v>
      </c>
      <c r="B25" s="6" t="n">
        <v>34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s>
  <sheetData>
    <row r="1" spans="1:6">
      <c r="A1" s="1" t="s">
        <v>346</v>
      </c>
      <c r="B1" s="2" t="s">
        <v>347</v>
      </c>
      <c r="C1" s="2" t="s">
        <v>90</v>
      </c>
      <c r="E1" s="2" t="s">
        <v>1</v>
      </c>
    </row>
    <row r="2" spans="1:6">
      <c r="B2" s="2" t="s">
        <v>348</v>
      </c>
      <c r="C2" s="2" t="s">
        <v>337</v>
      </c>
      <c r="D2" s="2" t="s">
        <v>349</v>
      </c>
      <c r="E2" s="2" t="s">
        <v>337</v>
      </c>
      <c r="F2" s="2" t="s">
        <v>349</v>
      </c>
    </row>
    <row r="3" spans="1:6">
      <c r="A3" s="3" t="s">
        <v>350</v>
      </c>
    </row>
    <row r="4" spans="1:6">
      <c r="A4" s="4" t="s">
        <v>351</v>
      </c>
      <c r="C4" s="6" t="n">
        <v>399000</v>
      </c>
      <c r="D4" s="6" t="n">
        <v>227000</v>
      </c>
      <c r="E4" s="6" t="n">
        <v>642000</v>
      </c>
      <c r="F4" s="6" t="n">
        <v>513000</v>
      </c>
    </row>
    <row r="5" spans="1:6">
      <c r="A5" s="4" t="s">
        <v>352</v>
      </c>
    </row>
    <row r="6" spans="1:6">
      <c r="A6" s="3" t="s">
        <v>350</v>
      </c>
    </row>
    <row r="7" spans="1:6">
      <c r="A7" s="4" t="s">
        <v>353</v>
      </c>
      <c r="B7" s="5" t="n">
        <v>3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4</v>
      </c>
      <c r="B1" s="2" t="s">
        <v>347</v>
      </c>
    </row>
    <row r="2" spans="1:2">
      <c r="B2" s="2" t="s">
        <v>355</v>
      </c>
    </row>
    <row r="3" spans="1:2">
      <c r="A3" s="4" t="s">
        <v>356</v>
      </c>
    </row>
    <row r="4" spans="1:2">
      <c r="A4" s="3"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361</v>
      </c>
    </row>
    <row r="4" spans="1:2">
      <c r="A4" s="4" t="s">
        <v>362</v>
      </c>
      <c r="B4" s="4" t="s">
        <v>30</v>
      </c>
    </row>
    <row r="5" spans="1:2">
      <c r="A5" s="4" t="s">
        <v>363</v>
      </c>
      <c r="B5" s="4" t="s">
        <v>364</v>
      </c>
    </row>
    <row r="6" spans="1:2">
      <c r="A6" s="4" t="s">
        <v>365</v>
      </c>
    </row>
    <row r="7" spans="1:2">
      <c r="A7" s="3" t="s">
        <v>361</v>
      </c>
    </row>
    <row r="8" spans="1:2">
      <c r="A8" s="4" t="s">
        <v>366</v>
      </c>
      <c r="B8" s="4" t="s">
        <v>367</v>
      </c>
    </row>
    <row r="9" spans="1:2">
      <c r="A9" s="4" t="s">
        <v>368</v>
      </c>
    </row>
    <row r="10" spans="1:2">
      <c r="A10" s="3" t="s">
        <v>361</v>
      </c>
    </row>
    <row r="11" spans="1:2">
      <c r="A11" s="4" t="s">
        <v>366</v>
      </c>
      <c r="B11"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24"/>
  </cols>
  <sheetData>
    <row r="1" spans="1:4">
      <c r="A1" s="1" t="s">
        <v>370</v>
      </c>
      <c r="B1" s="2" t="s">
        <v>90</v>
      </c>
      <c r="C1" s="2" t="s">
        <v>1</v>
      </c>
    </row>
    <row r="2" spans="1:4">
      <c r="B2" s="2" t="s">
        <v>2</v>
      </c>
      <c r="C2" s="2" t="s">
        <v>2</v>
      </c>
      <c r="D2" s="2" t="s">
        <v>371</v>
      </c>
    </row>
    <row r="3" spans="1:4">
      <c r="A3" s="3" t="s">
        <v>372</v>
      </c>
    </row>
    <row r="4" spans="1:4">
      <c r="A4" s="4" t="s">
        <v>373</v>
      </c>
      <c r="B4" s="6" t="n">
        <v>2051</v>
      </c>
      <c r="C4" s="6" t="n">
        <v>2051</v>
      </c>
      <c r="D4" s="6" t="n">
        <v>2193</v>
      </c>
    </row>
    <row r="5" spans="1:4">
      <c r="A5" s="4" t="s">
        <v>374</v>
      </c>
      <c r="B5" s="5" t="n">
        <v>2051</v>
      </c>
      <c r="C5" s="5" t="n">
        <v>2051</v>
      </c>
      <c r="D5" s="5" t="n">
        <v>2193</v>
      </c>
    </row>
    <row r="6" spans="1:4">
      <c r="A6" s="3" t="s">
        <v>375</v>
      </c>
    </row>
    <row r="7" spans="1:4">
      <c r="A7" s="4" t="s">
        <v>376</v>
      </c>
      <c r="B7" s="5" t="n">
        <v>594</v>
      </c>
      <c r="C7" s="5" t="n">
        <v>594</v>
      </c>
      <c r="D7" s="5" t="n">
        <v>574</v>
      </c>
    </row>
    <row r="8" spans="1:4">
      <c r="A8" s="4" t="s">
        <v>377</v>
      </c>
      <c r="B8" s="5" t="n">
        <v>1609</v>
      </c>
      <c r="C8" s="5" t="n">
        <v>1609</v>
      </c>
      <c r="D8" s="5" t="n">
        <v>1771</v>
      </c>
    </row>
    <row r="9" spans="1:4">
      <c r="A9" s="4" t="s">
        <v>378</v>
      </c>
      <c r="B9" s="5" t="n">
        <v>2203</v>
      </c>
      <c r="C9" s="5" t="n">
        <v>2203</v>
      </c>
      <c r="D9" s="6" t="n">
        <v>2345</v>
      </c>
    </row>
    <row r="10" spans="1:4">
      <c r="A10" s="3" t="s">
        <v>379</v>
      </c>
    </row>
    <row r="11" spans="1:4">
      <c r="A11" s="4" t="s">
        <v>380</v>
      </c>
      <c r="B11" s="6" t="n">
        <v>210</v>
      </c>
      <c r="C11" s="6" t="n">
        <v>418</v>
      </c>
    </row>
    <row r="12" spans="1:4">
      <c r="A12" s="3" t="s">
        <v>381</v>
      </c>
    </row>
    <row r="13" spans="1:4">
      <c r="A13" s="4" t="s">
        <v>382</v>
      </c>
      <c r="B13" s="4" t="s">
        <v>383</v>
      </c>
      <c r="C13" s="4" t="s">
        <v>383</v>
      </c>
      <c r="D13" s="4" t="s">
        <v>384</v>
      </c>
    </row>
    <row r="14" spans="1:4">
      <c r="A14" s="4" t="s">
        <v>385</v>
      </c>
      <c r="B14" s="4" t="s">
        <v>386</v>
      </c>
      <c r="C14" s="4" t="s">
        <v>386</v>
      </c>
      <c r="D14" s="4" t="s">
        <v>386</v>
      </c>
    </row>
    <row r="15" spans="1:4">
      <c r="A15" s="4" t="s">
        <v>387</v>
      </c>
    </row>
    <row r="16" spans="1:4">
      <c r="A16" s="3" t="s">
        <v>379</v>
      </c>
    </row>
    <row r="17" spans="1:4">
      <c r="A17" s="4" t="s">
        <v>388</v>
      </c>
      <c r="B17" s="6" t="n">
        <v>177</v>
      </c>
      <c r="C17" s="6" t="n">
        <v>352</v>
      </c>
    </row>
    <row r="18" spans="1:4">
      <c r="A18" s="4" t="s">
        <v>389</v>
      </c>
      <c r="B18" s="5" t="n">
        <v>-12</v>
      </c>
      <c r="C18" s="5" t="n">
        <v>-27</v>
      </c>
    </row>
    <row r="19" spans="1:4">
      <c r="A19" s="4" t="s">
        <v>390</v>
      </c>
    </row>
    <row r="20" spans="1:4">
      <c r="A20" s="3" t="s">
        <v>379</v>
      </c>
    </row>
    <row r="21" spans="1:4">
      <c r="A21" s="4" t="s">
        <v>391</v>
      </c>
      <c r="B21" s="6" t="n">
        <v>45</v>
      </c>
      <c r="C21" s="6" t="n">
        <v>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30"/>
    <col customWidth="1" max="6" min="6" width="14"/>
    <col customWidth="1" max="7" min="7" width="37"/>
    <col customWidth="1" max="8" min="8" width="21"/>
    <col customWidth="1" max="9" min="9" width="21"/>
    <col customWidth="1" max="10" min="10" width="21"/>
    <col customWidth="1" max="11" min="11" width="37"/>
    <col customWidth="1" max="12" min="12" width="21"/>
    <col customWidth="1" max="13" min="13" width="21"/>
    <col customWidth="1" max="14" min="14" width="20"/>
  </cols>
  <sheetData>
    <row r="1" spans="1:14">
      <c r="A1" s="1" t="s">
        <v>392</v>
      </c>
      <c r="B1" s="2" t="s">
        <v>393</v>
      </c>
      <c r="C1" s="2" t="s">
        <v>394</v>
      </c>
      <c r="D1" s="2" t="s">
        <v>395</v>
      </c>
      <c r="E1" s="2" t="s">
        <v>396</v>
      </c>
      <c r="F1" s="2" t="s">
        <v>397</v>
      </c>
      <c r="G1" s="2" t="s">
        <v>398</v>
      </c>
      <c r="H1" s="2" t="s">
        <v>399</v>
      </c>
      <c r="I1" s="2" t="s">
        <v>349</v>
      </c>
      <c r="J1" s="2" t="s">
        <v>400</v>
      </c>
      <c r="K1" s="2" t="s">
        <v>398</v>
      </c>
      <c r="L1" s="2" t="s">
        <v>349</v>
      </c>
      <c r="M1" s="2" t="s">
        <v>401</v>
      </c>
      <c r="N1" s="2" t="s">
        <v>402</v>
      </c>
    </row>
    <row r="2" spans="1:14">
      <c r="A2" s="3" t="s">
        <v>403</v>
      </c>
    </row>
    <row r="3" spans="1:14">
      <c r="A3" s="4" t="s">
        <v>404</v>
      </c>
      <c r="G3" s="8" t="n">
        <v>8.48</v>
      </c>
      <c r="K3" s="8" t="n">
        <v>8.48</v>
      </c>
    </row>
    <row r="4" spans="1:14">
      <c r="A4" s="4" t="s">
        <v>405</v>
      </c>
      <c r="K4" s="6" t="n">
        <v>10000000</v>
      </c>
    </row>
    <row r="5" spans="1:14">
      <c r="A5" s="4" t="s">
        <v>102</v>
      </c>
      <c r="G5" s="6" t="n">
        <v>226000</v>
      </c>
      <c r="K5" s="6" t="n">
        <v>226000</v>
      </c>
    </row>
    <row r="6" spans="1:14">
      <c r="A6" s="4" t="s">
        <v>406</v>
      </c>
      <c r="G6" s="8" t="n">
        <v>32.52</v>
      </c>
      <c r="K6" s="8" t="n">
        <v>32.52</v>
      </c>
    </row>
    <row r="7" spans="1:14">
      <c r="A7" s="4" t="s">
        <v>407</v>
      </c>
      <c r="G7" s="4" t="s">
        <v>408</v>
      </c>
      <c r="K7" s="4" t="s">
        <v>408</v>
      </c>
    </row>
    <row r="8" spans="1:14">
      <c r="A8" s="4" t="s">
        <v>409</v>
      </c>
      <c r="K8" s="6" t="n">
        <v>4000000</v>
      </c>
    </row>
    <row r="9" spans="1:14">
      <c r="A9" s="4" t="s">
        <v>410</v>
      </c>
      <c r="J9" s="6" t="n">
        <v>15900000</v>
      </c>
    </row>
    <row r="10" spans="1:14">
      <c r="A10" s="4" t="s">
        <v>411</v>
      </c>
      <c r="J10" s="6" t="n">
        <v>-1900000</v>
      </c>
    </row>
    <row r="11" spans="1:14">
      <c r="A11" s="4" t="s">
        <v>412</v>
      </c>
      <c r="G11" s="6" t="n">
        <v>365000</v>
      </c>
      <c r="I11" s="6" t="n">
        <v>1639000</v>
      </c>
      <c r="K11" s="5" t="n">
        <v>365000</v>
      </c>
      <c r="L11" s="6" t="n">
        <v>2543000</v>
      </c>
    </row>
    <row r="12" spans="1:14">
      <c r="A12" s="4" t="s">
        <v>142</v>
      </c>
      <c r="M12" s="6" t="n">
        <v>526000</v>
      </c>
    </row>
    <row r="13" spans="1:14">
      <c r="A13" s="4" t="s">
        <v>413</v>
      </c>
      <c r="K13" s="5" t="n">
        <v>50000000</v>
      </c>
    </row>
    <row r="14" spans="1:14">
      <c r="A14" s="4" t="s">
        <v>414</v>
      </c>
      <c r="G14" s="6" t="n">
        <v>9000000</v>
      </c>
      <c r="K14" s="5" t="n">
        <v>9000000</v>
      </c>
    </row>
    <row r="15" spans="1:14">
      <c r="A15" s="4" t="s">
        <v>415</v>
      </c>
    </row>
    <row r="16" spans="1:14">
      <c r="A16" s="3" t="s">
        <v>403</v>
      </c>
    </row>
    <row r="17" spans="1:14">
      <c r="A17" s="4" t="s">
        <v>142</v>
      </c>
      <c r="K17" s="6" t="n">
        <v>526000</v>
      </c>
    </row>
    <row r="18" spans="1:14">
      <c r="A18" s="4" t="s">
        <v>416</v>
      </c>
    </row>
    <row r="19" spans="1:14">
      <c r="A19" s="3" t="s">
        <v>403</v>
      </c>
    </row>
    <row r="20" spans="1:14">
      <c r="A20" s="4" t="s">
        <v>417</v>
      </c>
      <c r="G20" s="5" t="n">
        <v>15038</v>
      </c>
      <c r="K20" s="5" t="n">
        <v>15038</v>
      </c>
    </row>
    <row r="21" spans="1:14">
      <c r="A21" s="4" t="s">
        <v>404</v>
      </c>
      <c r="G21" s="9" t="n">
        <v>41.5625</v>
      </c>
      <c r="K21" s="9" t="n">
        <v>41.5625</v>
      </c>
    </row>
    <row r="22" spans="1:14">
      <c r="A22" s="4" t="s">
        <v>102</v>
      </c>
      <c r="G22" s="6" t="n">
        <v>1800000</v>
      </c>
      <c r="K22" s="6" t="n">
        <v>1800000</v>
      </c>
    </row>
    <row r="23" spans="1:14">
      <c r="A23" s="4" t="s">
        <v>418</v>
      </c>
      <c r="K23" s="4" t="s">
        <v>419</v>
      </c>
    </row>
    <row r="24" spans="1:14">
      <c r="A24" s="4" t="s">
        <v>412</v>
      </c>
      <c r="K24" s="6" t="n">
        <v>1800000</v>
      </c>
    </row>
    <row r="25" spans="1:14">
      <c r="A25" s="4" t="s">
        <v>420</v>
      </c>
    </row>
    <row r="26" spans="1:14">
      <c r="A26" s="3" t="s">
        <v>403</v>
      </c>
    </row>
    <row r="27" spans="1:14">
      <c r="A27" s="4" t="s">
        <v>417</v>
      </c>
      <c r="G27" s="5" t="n">
        <v>69617</v>
      </c>
      <c r="K27" s="5" t="n">
        <v>69617</v>
      </c>
    </row>
    <row r="28" spans="1:14">
      <c r="A28" s="4" t="s">
        <v>404</v>
      </c>
      <c r="G28" s="7" t="n">
        <v>12.568</v>
      </c>
      <c r="K28" s="7" t="n">
        <v>12.568</v>
      </c>
    </row>
    <row r="29" spans="1:14">
      <c r="A29" s="4" t="s">
        <v>102</v>
      </c>
      <c r="G29" s="6" t="n">
        <v>1600000</v>
      </c>
      <c r="K29" s="6" t="n">
        <v>1600000</v>
      </c>
    </row>
    <row r="30" spans="1:14">
      <c r="A30" s="4" t="s">
        <v>421</v>
      </c>
      <c r="K30" s="6" t="n">
        <v>980000</v>
      </c>
    </row>
    <row r="31" spans="1:14">
      <c r="A31" s="4" t="s">
        <v>418</v>
      </c>
      <c r="K31" s="4" t="s">
        <v>419</v>
      </c>
    </row>
    <row r="32" spans="1:14">
      <c r="A32" s="4" t="s">
        <v>412</v>
      </c>
      <c r="M32" s="5" t="n">
        <v>721000</v>
      </c>
    </row>
    <row r="33" spans="1:14">
      <c r="A33" s="4" t="s">
        <v>142</v>
      </c>
      <c r="K33" s="6" t="n">
        <v>427000</v>
      </c>
    </row>
    <row r="34" spans="1:14">
      <c r="A34" s="4" t="s">
        <v>422</v>
      </c>
      <c r="G34" s="6" t="n">
        <v>912000</v>
      </c>
      <c r="K34" s="6" t="n">
        <v>912000</v>
      </c>
    </row>
    <row r="35" spans="1:14">
      <c r="A35" s="4" t="s">
        <v>423</v>
      </c>
    </row>
    <row r="36" spans="1:14">
      <c r="A36" s="3" t="s">
        <v>403</v>
      </c>
    </row>
    <row r="37" spans="1:14">
      <c r="A37" s="4" t="s">
        <v>417</v>
      </c>
      <c r="G37" s="5" t="n">
        <v>74479</v>
      </c>
      <c r="K37" s="5" t="n">
        <v>74479</v>
      </c>
    </row>
    <row r="38" spans="1:14">
      <c r="A38" s="4" t="s">
        <v>404</v>
      </c>
      <c r="G38" s="9" t="n">
        <v>6.2938</v>
      </c>
      <c r="K38" s="9" t="n">
        <v>6.2938</v>
      </c>
    </row>
    <row r="39" spans="1:14">
      <c r="A39" s="4" t="s">
        <v>102</v>
      </c>
      <c r="G39" s="6" t="n">
        <v>115000</v>
      </c>
      <c r="K39" s="6" t="n">
        <v>115000</v>
      </c>
    </row>
    <row r="40" spans="1:14">
      <c r="A40" s="4" t="s">
        <v>421</v>
      </c>
      <c r="K40" s="6" t="n">
        <v>525000</v>
      </c>
    </row>
    <row r="41" spans="1:14">
      <c r="A41" s="4" t="s">
        <v>418</v>
      </c>
      <c r="K41" s="4" t="s">
        <v>419</v>
      </c>
    </row>
    <row r="42" spans="1:14">
      <c r="A42" s="4" t="s">
        <v>412</v>
      </c>
      <c r="G42" s="5" t="n">
        <v>365000</v>
      </c>
    </row>
    <row r="43" spans="1:14">
      <c r="A43" s="4" t="s">
        <v>142</v>
      </c>
      <c r="K43" s="6" t="n">
        <v>198000</v>
      </c>
    </row>
    <row r="44" spans="1:14">
      <c r="A44" s="4" t="s">
        <v>422</v>
      </c>
      <c r="G44" s="5" t="n">
        <v>474000</v>
      </c>
      <c r="K44" s="5" t="n">
        <v>474000</v>
      </c>
    </row>
    <row r="45" spans="1:14">
      <c r="A45" s="4" t="s">
        <v>424</v>
      </c>
    </row>
    <row r="46" spans="1:14">
      <c r="A46" s="3" t="s">
        <v>403</v>
      </c>
    </row>
    <row r="47" spans="1:14">
      <c r="A47" s="4" t="s">
        <v>102</v>
      </c>
      <c r="G47" s="6" t="n">
        <v>800000</v>
      </c>
      <c r="K47" s="6" t="n">
        <v>800000</v>
      </c>
    </row>
    <row r="48" spans="1:14">
      <c r="A48" s="4" t="s">
        <v>425</v>
      </c>
    </row>
    <row r="49" spans="1:14">
      <c r="A49" s="3" t="s">
        <v>403</v>
      </c>
    </row>
    <row r="50" spans="1:14">
      <c r="A50" s="4" t="s">
        <v>426</v>
      </c>
      <c r="G50" s="5" t="n">
        <v>1</v>
      </c>
      <c r="K50" s="5" t="n">
        <v>1</v>
      </c>
    </row>
    <row r="51" spans="1:14">
      <c r="A51" s="4" t="s">
        <v>427</v>
      </c>
    </row>
    <row r="52" spans="1:14">
      <c r="A52" s="3" t="s">
        <v>403</v>
      </c>
    </row>
    <row r="53" spans="1:14">
      <c r="A53" s="4" t="s">
        <v>426</v>
      </c>
      <c r="G53" s="10" t="n">
        <v>0.0263</v>
      </c>
      <c r="K53" s="10" t="n">
        <v>0.0263</v>
      </c>
    </row>
    <row r="54" spans="1:14">
      <c r="A54" s="4" t="s">
        <v>428</v>
      </c>
    </row>
    <row r="55" spans="1:14">
      <c r="A55" s="3" t="s">
        <v>403</v>
      </c>
    </row>
    <row r="56" spans="1:14">
      <c r="A56" s="4" t="s">
        <v>406</v>
      </c>
      <c r="G56" s="8" t="n">
        <v>8.199999999999999</v>
      </c>
      <c r="K56" s="8" t="n">
        <v>8.199999999999999</v>
      </c>
    </row>
    <row r="57" spans="1:14">
      <c r="A57" s="4" t="s">
        <v>429</v>
      </c>
    </row>
    <row r="58" spans="1:14">
      <c r="A58" s="3" t="s">
        <v>403</v>
      </c>
    </row>
    <row r="59" spans="1:14">
      <c r="A59" s="4" t="s">
        <v>426</v>
      </c>
      <c r="G59" s="11" t="n">
        <v>1.08</v>
      </c>
      <c r="K59" s="11" t="n">
        <v>1.08</v>
      </c>
    </row>
    <row r="60" spans="1:14">
      <c r="A60" s="4" t="s">
        <v>430</v>
      </c>
    </row>
    <row r="61" spans="1:14">
      <c r="A61" s="3" t="s">
        <v>403</v>
      </c>
    </row>
    <row r="62" spans="1:14">
      <c r="A62" s="4" t="s">
        <v>426</v>
      </c>
      <c r="G62" s="10" t="n">
        <v>0.0283</v>
      </c>
      <c r="K62" s="10" t="n">
        <v>0.0283</v>
      </c>
    </row>
    <row r="63" spans="1:14">
      <c r="A63" s="4" t="s">
        <v>431</v>
      </c>
    </row>
    <row r="64" spans="1:14">
      <c r="A64" s="3" t="s">
        <v>403</v>
      </c>
    </row>
    <row r="65" spans="1:14">
      <c r="A65" s="4" t="s">
        <v>432</v>
      </c>
      <c r="G65" s="6" t="n">
        <v>3800000</v>
      </c>
      <c r="K65" s="6" t="n">
        <v>3800000</v>
      </c>
    </row>
    <row r="66" spans="1:14">
      <c r="A66" s="4" t="s">
        <v>433</v>
      </c>
    </row>
    <row r="67" spans="1:14">
      <c r="A67" s="3" t="s">
        <v>403</v>
      </c>
    </row>
    <row r="68" spans="1:14">
      <c r="A68" s="4" t="s">
        <v>432</v>
      </c>
      <c r="G68" s="5" t="n">
        <v>10200000</v>
      </c>
      <c r="K68" s="5" t="n">
        <v>10200000</v>
      </c>
    </row>
    <row r="69" spans="1:14">
      <c r="A69" s="4" t="s">
        <v>434</v>
      </c>
    </row>
    <row r="70" spans="1:14">
      <c r="A70" s="3" t="s">
        <v>403</v>
      </c>
    </row>
    <row r="71" spans="1:14">
      <c r="A71" s="4" t="s">
        <v>410</v>
      </c>
      <c r="G71" s="5" t="n">
        <v>2600000</v>
      </c>
      <c r="H71" s="6" t="n">
        <v>7300000</v>
      </c>
      <c r="K71" s="5" t="n">
        <v>2600000</v>
      </c>
    </row>
    <row r="72" spans="1:14">
      <c r="A72" s="4" t="s">
        <v>411</v>
      </c>
      <c r="G72" s="5" t="n">
        <v>4600000</v>
      </c>
      <c r="H72" s="5" t="n">
        <v>-4500000</v>
      </c>
    </row>
    <row r="73" spans="1:14">
      <c r="A73" s="4" t="s">
        <v>435</v>
      </c>
      <c r="K73" s="5" t="n">
        <v>5000000</v>
      </c>
    </row>
    <row r="74" spans="1:14">
      <c r="A74" s="4" t="s">
        <v>436</v>
      </c>
      <c r="K74" s="5" t="n">
        <v>14000000</v>
      </c>
    </row>
    <row r="75" spans="1:14">
      <c r="A75" s="4" t="s">
        <v>437</v>
      </c>
    </row>
    <row r="76" spans="1:14">
      <c r="A76" s="3" t="s">
        <v>403</v>
      </c>
    </row>
    <row r="77" spans="1:14">
      <c r="A77" s="4" t="s">
        <v>410</v>
      </c>
      <c r="G77" s="5" t="n">
        <v>3400000</v>
      </c>
      <c r="K77" s="5" t="n">
        <v>3400000</v>
      </c>
    </row>
    <row r="78" spans="1:14">
      <c r="A78" s="4" t="s">
        <v>411</v>
      </c>
      <c r="G78" s="5" t="n">
        <v>800000</v>
      </c>
    </row>
    <row r="79" spans="1:14">
      <c r="A79" s="4" t="s">
        <v>435</v>
      </c>
      <c r="K79" s="5" t="n">
        <v>3300000</v>
      </c>
    </row>
    <row r="80" spans="1:14">
      <c r="A80" s="4" t="s">
        <v>436</v>
      </c>
      <c r="K80" s="5" t="n">
        <v>7500000</v>
      </c>
    </row>
    <row r="81" spans="1:14">
      <c r="A81" s="4" t="s">
        <v>414</v>
      </c>
      <c r="G81" s="6" t="n">
        <v>4200000</v>
      </c>
      <c r="K81" s="6" t="n">
        <v>4200000</v>
      </c>
    </row>
    <row r="82" spans="1:14">
      <c r="A82" s="4" t="s">
        <v>438</v>
      </c>
    </row>
    <row r="83" spans="1:14">
      <c r="A83" s="3" t="s">
        <v>403</v>
      </c>
    </row>
    <row r="84" spans="1:14">
      <c r="A84" s="4" t="s">
        <v>406</v>
      </c>
      <c r="G84" s="8" t="n">
        <v>3.66</v>
      </c>
      <c r="K84" s="8" t="n">
        <v>3.66</v>
      </c>
    </row>
    <row r="85" spans="1:14">
      <c r="A85" s="4" t="s">
        <v>439</v>
      </c>
    </row>
    <row r="86" spans="1:14">
      <c r="A86" s="3" t="s">
        <v>403</v>
      </c>
    </row>
    <row r="87" spans="1:14">
      <c r="A87" s="4" t="s">
        <v>426</v>
      </c>
      <c r="G87" s="11" t="n">
        <v>1.08</v>
      </c>
      <c r="K87" s="11" t="n">
        <v>1.08</v>
      </c>
    </row>
    <row r="88" spans="1:14">
      <c r="A88" s="4" t="s">
        <v>440</v>
      </c>
    </row>
    <row r="89" spans="1:14">
      <c r="A89" s="3" t="s">
        <v>403</v>
      </c>
    </row>
    <row r="90" spans="1:14">
      <c r="A90" s="4" t="s">
        <v>426</v>
      </c>
      <c r="G90" s="10" t="n">
        <v>0.0188</v>
      </c>
      <c r="K90" s="10" t="n">
        <v>0.0188</v>
      </c>
    </row>
    <row r="91" spans="1:14">
      <c r="A91" s="4" t="s">
        <v>441</v>
      </c>
    </row>
    <row r="92" spans="1:14">
      <c r="A92" s="3" t="s">
        <v>403</v>
      </c>
    </row>
    <row r="93" spans="1:14">
      <c r="A93" s="4" t="s">
        <v>442</v>
      </c>
      <c r="E93" s="5" t="n">
        <v>1201636</v>
      </c>
    </row>
    <row r="94" spans="1:14">
      <c r="A94" s="4" t="s">
        <v>417</v>
      </c>
      <c r="E94" s="5" t="n">
        <v>1282832</v>
      </c>
    </row>
    <row r="95" spans="1:14">
      <c r="A95" s="4" t="s">
        <v>404</v>
      </c>
      <c r="E95" s="9" t="n">
        <v>10.7258</v>
      </c>
    </row>
    <row r="96" spans="1:14">
      <c r="A96" s="4" t="s">
        <v>120</v>
      </c>
    </row>
    <row r="97" spans="1:14">
      <c r="A97" s="3" t="s">
        <v>403</v>
      </c>
    </row>
    <row r="98" spans="1:14">
      <c r="A98" s="4" t="s">
        <v>102</v>
      </c>
      <c r="G98" s="6" t="n">
        <v>1200000</v>
      </c>
      <c r="K98" s="6" t="n">
        <v>1200000</v>
      </c>
    </row>
    <row r="99" spans="1:14">
      <c r="A99" s="4" t="s">
        <v>436</v>
      </c>
      <c r="K99" s="5" t="n">
        <v>14000000</v>
      </c>
    </row>
    <row r="100" spans="1:14">
      <c r="A100" s="4" t="s">
        <v>443</v>
      </c>
      <c r="K100" s="5" t="n">
        <v>12800000</v>
      </c>
    </row>
    <row r="101" spans="1:14">
      <c r="A101" s="4" t="s">
        <v>444</v>
      </c>
    </row>
    <row r="102" spans="1:14">
      <c r="A102" s="3" t="s">
        <v>403</v>
      </c>
    </row>
    <row r="103" spans="1:14">
      <c r="A103" s="4" t="s">
        <v>102</v>
      </c>
      <c r="G103" s="5" t="n">
        <v>641000</v>
      </c>
      <c r="K103" s="5" t="n">
        <v>641000</v>
      </c>
    </row>
    <row r="104" spans="1:14">
      <c r="A104" s="4" t="s">
        <v>436</v>
      </c>
      <c r="K104" s="5" t="n">
        <v>7500000</v>
      </c>
    </row>
    <row r="105" spans="1:14">
      <c r="A105" s="4" t="s">
        <v>443</v>
      </c>
      <c r="K105" s="5" t="n">
        <v>6900000</v>
      </c>
    </row>
    <row r="106" spans="1:14">
      <c r="A106" s="4" t="s">
        <v>445</v>
      </c>
    </row>
    <row r="107" spans="1:14">
      <c r="A107" s="3" t="s">
        <v>403</v>
      </c>
    </row>
    <row r="108" spans="1:14">
      <c r="A108" s="4" t="s">
        <v>405</v>
      </c>
      <c r="K108" s="5" t="n">
        <v>8700000</v>
      </c>
    </row>
    <row r="109" spans="1:14">
      <c r="A109" s="4" t="s">
        <v>446</v>
      </c>
      <c r="K109" s="5" t="n">
        <v>10000000</v>
      </c>
    </row>
    <row r="110" spans="1:14">
      <c r="A110" s="4" t="s">
        <v>102</v>
      </c>
      <c r="G110" s="5" t="n">
        <v>1300000</v>
      </c>
      <c r="K110" s="5" t="n">
        <v>1300000</v>
      </c>
    </row>
    <row r="111" spans="1:14">
      <c r="A111" s="4" t="s">
        <v>410</v>
      </c>
      <c r="N111" s="6" t="n">
        <v>8400000</v>
      </c>
    </row>
    <row r="112" spans="1:14">
      <c r="A112" s="4" t="s">
        <v>411</v>
      </c>
      <c r="I112" s="5" t="n">
        <v>-2400000</v>
      </c>
    </row>
    <row r="113" spans="1:14">
      <c r="A113" s="4" t="s">
        <v>447</v>
      </c>
      <c r="I113" s="6" t="n">
        <v>8400000</v>
      </c>
      <c r="L113" s="6" t="n">
        <v>8400000</v>
      </c>
    </row>
    <row r="114" spans="1:14">
      <c r="A114" s="4" t="s">
        <v>448</v>
      </c>
    </row>
    <row r="115" spans="1:14">
      <c r="A115" s="3" t="s">
        <v>403</v>
      </c>
    </row>
    <row r="116" spans="1:14">
      <c r="A116" s="4" t="s">
        <v>102</v>
      </c>
      <c r="G116" s="5" t="n">
        <v>458000</v>
      </c>
      <c r="K116" s="5" t="n">
        <v>458000</v>
      </c>
    </row>
    <row r="117" spans="1:14">
      <c r="A117" s="4" t="s">
        <v>449</v>
      </c>
    </row>
    <row r="118" spans="1:14">
      <c r="A118" s="3" t="s">
        <v>403</v>
      </c>
    </row>
    <row r="119" spans="1:14">
      <c r="A119" s="4" t="s">
        <v>421</v>
      </c>
      <c r="K119" s="5" t="n">
        <v>850000</v>
      </c>
    </row>
    <row r="120" spans="1:14">
      <c r="A120" s="4" t="s">
        <v>450</v>
      </c>
    </row>
    <row r="121" spans="1:14">
      <c r="A121" s="3" t="s">
        <v>403</v>
      </c>
    </row>
    <row r="122" spans="1:14">
      <c r="A122" s="4" t="s">
        <v>410</v>
      </c>
      <c r="G122" s="5" t="n">
        <v>2200000</v>
      </c>
      <c r="H122" s="5" t="n">
        <v>6300000</v>
      </c>
      <c r="K122" s="5" t="n">
        <v>2200000</v>
      </c>
    </row>
    <row r="123" spans="1:14">
      <c r="A123" s="4" t="s">
        <v>411</v>
      </c>
      <c r="G123" s="6" t="n">
        <v>4100000</v>
      </c>
      <c r="H123" s="6" t="n">
        <v>-4000000</v>
      </c>
    </row>
    <row r="124" spans="1:14">
      <c r="A124" s="4" t="s">
        <v>451</v>
      </c>
    </row>
    <row r="125" spans="1:14">
      <c r="A125" s="3" t="s">
        <v>403</v>
      </c>
    </row>
    <row r="126" spans="1:14">
      <c r="A126" s="4" t="s">
        <v>442</v>
      </c>
      <c r="E126" s="5" t="n">
        <v>300752</v>
      </c>
    </row>
    <row r="127" spans="1:14">
      <c r="A127" s="4" t="s">
        <v>417</v>
      </c>
      <c r="E127" s="5" t="n">
        <v>300752</v>
      </c>
    </row>
    <row r="128" spans="1:14">
      <c r="A128" s="4" t="s">
        <v>404</v>
      </c>
      <c r="E128" s="8" t="n">
        <v>45.75</v>
      </c>
    </row>
    <row r="129" spans="1:14">
      <c r="A129" s="4" t="s">
        <v>452</v>
      </c>
      <c r="F129" s="4" t="s">
        <v>419</v>
      </c>
    </row>
    <row r="130" spans="1:14">
      <c r="A130" s="4" t="s">
        <v>119</v>
      </c>
    </row>
    <row r="131" spans="1:14">
      <c r="A131" s="3" t="s">
        <v>403</v>
      </c>
    </row>
    <row r="132" spans="1:14">
      <c r="A132" s="4" t="s">
        <v>142</v>
      </c>
      <c r="K132" s="6" t="n">
        <v>198000</v>
      </c>
      <c r="M132" s="6" t="n">
        <v>427000</v>
      </c>
    </row>
    <row r="133" spans="1:14">
      <c r="A133" s="4" t="s">
        <v>453</v>
      </c>
    </row>
    <row r="134" spans="1:14">
      <c r="A134" s="3" t="s">
        <v>403</v>
      </c>
    </row>
    <row r="135" spans="1:14">
      <c r="A135" s="4" t="s">
        <v>442</v>
      </c>
      <c r="C135" s="5" t="n">
        <v>1392345</v>
      </c>
    </row>
    <row r="136" spans="1:14">
      <c r="A136" s="4" t="s">
        <v>406</v>
      </c>
      <c r="C136" s="8" t="n">
        <v>9.93</v>
      </c>
    </row>
    <row r="137" spans="1:14">
      <c r="A137" s="4" t="s">
        <v>435</v>
      </c>
      <c r="C137" s="6" t="n">
        <v>13800000</v>
      </c>
    </row>
    <row r="138" spans="1:14">
      <c r="A138" s="4" t="s">
        <v>454</v>
      </c>
      <c r="C138" s="4" t="s">
        <v>455</v>
      </c>
    </row>
    <row r="139" spans="1:14">
      <c r="A139" s="4" t="s">
        <v>456</v>
      </c>
    </row>
    <row r="140" spans="1:14">
      <c r="A140" s="3" t="s">
        <v>403</v>
      </c>
    </row>
    <row r="141" spans="1:14">
      <c r="A141" s="4" t="s">
        <v>442</v>
      </c>
      <c r="B141" s="5" t="n">
        <v>1489575</v>
      </c>
    </row>
    <row r="142" spans="1:14">
      <c r="A142" s="4" t="s">
        <v>406</v>
      </c>
      <c r="B142" s="8" t="n">
        <v>4.91</v>
      </c>
    </row>
    <row r="143" spans="1:14">
      <c r="A143" s="4" t="s">
        <v>435</v>
      </c>
      <c r="B143" s="6" t="n">
        <v>7310000</v>
      </c>
    </row>
    <row r="144" spans="1:14">
      <c r="A144" s="4" t="s">
        <v>454</v>
      </c>
      <c r="B144" s="4" t="s">
        <v>457</v>
      </c>
    </row>
    <row r="145" spans="1:14">
      <c r="A145" s="4" t="s">
        <v>458</v>
      </c>
    </row>
    <row r="146" spans="1:14">
      <c r="A146" s="3" t="s">
        <v>403</v>
      </c>
    </row>
    <row r="147" spans="1:14">
      <c r="A147" s="4" t="s">
        <v>417</v>
      </c>
      <c r="D147" s="5" t="n">
        <v>1392345</v>
      </c>
    </row>
    <row r="148" spans="1:14">
      <c r="A148" s="4" t="s">
        <v>404</v>
      </c>
      <c r="D148" s="8" t="n">
        <v>9.94</v>
      </c>
    </row>
    <row r="149" spans="1:14">
      <c r="A149" s="4" t="s">
        <v>452</v>
      </c>
      <c r="D149" s="4" t="s">
        <v>459</v>
      </c>
    </row>
    <row r="150" spans="1:14">
      <c r="A150" s="4" t="s">
        <v>446</v>
      </c>
      <c r="D150" s="6" t="n">
        <v>174000</v>
      </c>
    </row>
    <row r="151" spans="1:14">
      <c r="A151" s="4" t="s">
        <v>460</v>
      </c>
      <c r="D151" s="7" t="n">
        <v>0.125</v>
      </c>
    </row>
    <row r="152" spans="1:14">
      <c r="A152" s="4" t="s">
        <v>461</v>
      </c>
    </row>
    <row r="153" spans="1:14">
      <c r="A153" s="3" t="s">
        <v>403</v>
      </c>
    </row>
    <row r="154" spans="1:14">
      <c r="A154" s="4" t="s">
        <v>417</v>
      </c>
      <c r="B154" s="5" t="n">
        <v>1489575</v>
      </c>
    </row>
    <row r="155" spans="1:14">
      <c r="A155" s="4" t="s">
        <v>404</v>
      </c>
      <c r="B155" s="6" t="n">
        <v>5</v>
      </c>
    </row>
    <row r="156" spans="1:14">
      <c r="A156" s="4" t="s">
        <v>452</v>
      </c>
      <c r="B156" s="4" t="s">
        <v>459</v>
      </c>
    </row>
    <row r="157" spans="1:14">
      <c r="A157" s="4" t="s">
        <v>446</v>
      </c>
      <c r="B157" s="6" t="n">
        <v>186000</v>
      </c>
    </row>
    <row r="158" spans="1:14">
      <c r="A158" s="4" t="s">
        <v>460</v>
      </c>
      <c r="B158" s="7" t="n">
        <v>0.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3"/>
    <col customWidth="1" max="5" min="5" width="37"/>
    <col customWidth="1" max="6" min="6" width="37"/>
    <col customWidth="1" max="7" min="7" width="30"/>
    <col customWidth="1" max="8" min="8" width="37"/>
    <col customWidth="1" max="9" min="9" width="14"/>
    <col customWidth="1" max="10" min="10" width="21"/>
    <col customWidth="1" max="11" min="11" width="80"/>
    <col customWidth="1" max="12" min="12" width="27"/>
    <col customWidth="1" max="13" min="13" width="20"/>
    <col customWidth="1" max="14" min="14" width="30"/>
  </cols>
  <sheetData>
    <row r="1" spans="1:14">
      <c r="A1" s="1" t="s">
        <v>462</v>
      </c>
      <c r="B1" s="2" t="s">
        <v>463</v>
      </c>
      <c r="C1" s="2" t="s">
        <v>464</v>
      </c>
      <c r="D1" s="2" t="s">
        <v>465</v>
      </c>
      <c r="E1" s="2" t="s">
        <v>398</v>
      </c>
      <c r="F1" s="2" t="s">
        <v>466</v>
      </c>
      <c r="G1" s="2" t="s">
        <v>467</v>
      </c>
      <c r="H1" s="2" t="s">
        <v>398</v>
      </c>
      <c r="I1" s="2" t="s">
        <v>468</v>
      </c>
      <c r="J1" s="2" t="s">
        <v>349</v>
      </c>
      <c r="K1" s="2" t="s">
        <v>469</v>
      </c>
      <c r="L1" s="2" t="s">
        <v>470</v>
      </c>
      <c r="M1" s="2" t="s">
        <v>471</v>
      </c>
      <c r="N1" s="2" t="s">
        <v>472</v>
      </c>
    </row>
    <row r="2" spans="1:14">
      <c r="A2" s="3" t="s">
        <v>473</v>
      </c>
    </row>
    <row r="3" spans="1:14">
      <c r="A3" s="4" t="s">
        <v>474</v>
      </c>
      <c r="K3" s="5" t="n">
        <v>2</v>
      </c>
    </row>
    <row r="4" spans="1:14">
      <c r="A4" s="4" t="s">
        <v>475</v>
      </c>
      <c r="E4" s="5" t="n">
        <v>710718</v>
      </c>
      <c r="H4" s="5" t="n">
        <v>710718</v>
      </c>
      <c r="K4" s="5" t="n">
        <v>710718</v>
      </c>
      <c r="M4" s="5" t="n">
        <v>530044</v>
      </c>
    </row>
    <row r="5" spans="1:14">
      <c r="A5" s="4" t="s">
        <v>476</v>
      </c>
      <c r="E5" s="6" t="n">
        <v>1400000</v>
      </c>
      <c r="H5" s="6" t="n">
        <v>1400000</v>
      </c>
      <c r="K5" s="6" t="n">
        <v>1400000</v>
      </c>
    </row>
    <row r="6" spans="1:14">
      <c r="A6" s="4" t="s">
        <v>477</v>
      </c>
      <c r="K6" s="4" t="s">
        <v>478</v>
      </c>
    </row>
    <row r="7" spans="1:14">
      <c r="A7" s="4" t="s">
        <v>479</v>
      </c>
      <c r="K7" s="5" t="n">
        <v>184071</v>
      </c>
      <c r="L7" s="5" t="n">
        <v>44910</v>
      </c>
    </row>
    <row r="8" spans="1:14">
      <c r="A8" s="4" t="s">
        <v>480</v>
      </c>
      <c r="K8" s="6" t="n">
        <v>811000</v>
      </c>
      <c r="L8" s="6" t="n">
        <v>656000</v>
      </c>
    </row>
    <row r="9" spans="1:14">
      <c r="A9" s="4" t="s">
        <v>481</v>
      </c>
      <c r="E9" s="5" t="n">
        <v>4469040</v>
      </c>
      <c r="H9" s="5" t="n">
        <v>4469040</v>
      </c>
      <c r="K9" s="5" t="n">
        <v>4469040</v>
      </c>
    </row>
    <row r="10" spans="1:14">
      <c r="A10" s="4" t="s">
        <v>404</v>
      </c>
      <c r="E10" s="8" t="n">
        <v>8.48</v>
      </c>
      <c r="H10" s="8" t="n">
        <v>8.48</v>
      </c>
      <c r="K10" s="8" t="n">
        <v>8.48</v>
      </c>
    </row>
    <row r="11" spans="1:14">
      <c r="A11" s="4" t="s">
        <v>406</v>
      </c>
      <c r="E11" s="11" t="n">
        <v>32.52</v>
      </c>
      <c r="H11" s="11" t="n">
        <v>32.52</v>
      </c>
      <c r="K11" s="11" t="n">
        <v>32.52</v>
      </c>
    </row>
    <row r="12" spans="1:14">
      <c r="A12" s="4" t="s">
        <v>428</v>
      </c>
    </row>
    <row r="13" spans="1:14">
      <c r="A13" s="3" t="s">
        <v>473</v>
      </c>
    </row>
    <row r="14" spans="1:14">
      <c r="A14" s="4" t="s">
        <v>406</v>
      </c>
      <c r="E14" s="8" t="n">
        <v>8.199999999999999</v>
      </c>
      <c r="H14" s="8" t="n">
        <v>8.199999999999999</v>
      </c>
      <c r="K14" s="8" t="n">
        <v>8.199999999999999</v>
      </c>
    </row>
    <row r="15" spans="1:14">
      <c r="A15" s="4" t="s">
        <v>482</v>
      </c>
    </row>
    <row r="16" spans="1:14">
      <c r="A16" s="3" t="s">
        <v>473</v>
      </c>
    </row>
    <row r="17" spans="1:14">
      <c r="A17" s="4" t="s">
        <v>404</v>
      </c>
      <c r="F17" s="8" t="n">
        <v>6.18</v>
      </c>
    </row>
    <row r="18" spans="1:14">
      <c r="A18" s="4" t="s">
        <v>483</v>
      </c>
      <c r="F18" s="5" t="n">
        <v>45154</v>
      </c>
    </row>
    <row r="19" spans="1:14">
      <c r="A19" s="4" t="s">
        <v>484</v>
      </c>
      <c r="F19" s="4" t="s">
        <v>485</v>
      </c>
    </row>
    <row r="20" spans="1:14">
      <c r="A20" s="4" t="s">
        <v>418</v>
      </c>
      <c r="F20" s="4" t="s">
        <v>419</v>
      </c>
    </row>
    <row r="21" spans="1:14">
      <c r="A21" s="4" t="s">
        <v>486</v>
      </c>
      <c r="F21" s="6" t="n">
        <v>224000</v>
      </c>
    </row>
    <row r="22" spans="1:14">
      <c r="A22" s="4" t="s">
        <v>487</v>
      </c>
      <c r="K22" s="4" t="s">
        <v>367</v>
      </c>
    </row>
    <row r="23" spans="1:14">
      <c r="A23" s="4" t="s">
        <v>488</v>
      </c>
      <c r="H23" s="6" t="n">
        <v>44000</v>
      </c>
    </row>
    <row r="24" spans="1:14">
      <c r="A24" s="4" t="s">
        <v>489</v>
      </c>
    </row>
    <row r="25" spans="1:14">
      <c r="A25" s="3" t="s">
        <v>473</v>
      </c>
    </row>
    <row r="26" spans="1:14">
      <c r="A26" s="4" t="s">
        <v>404</v>
      </c>
      <c r="F26" s="8" t="n">
        <v>6.18</v>
      </c>
    </row>
    <row r="27" spans="1:14">
      <c r="A27" s="4" t="s">
        <v>483</v>
      </c>
      <c r="F27" s="5" t="n">
        <v>100000</v>
      </c>
    </row>
    <row r="28" spans="1:14">
      <c r="A28" s="4" t="s">
        <v>418</v>
      </c>
      <c r="F28" s="4" t="s">
        <v>419</v>
      </c>
    </row>
    <row r="29" spans="1:14">
      <c r="A29" s="4" t="s">
        <v>486</v>
      </c>
      <c r="F29" s="6" t="n">
        <v>497000</v>
      </c>
    </row>
    <row r="30" spans="1:14">
      <c r="A30" s="4" t="s">
        <v>488</v>
      </c>
      <c r="K30" s="6" t="n">
        <v>0</v>
      </c>
    </row>
    <row r="31" spans="1:14">
      <c r="A31" s="4" t="s">
        <v>490</v>
      </c>
    </row>
    <row r="32" spans="1:14">
      <c r="A32" s="3" t="s">
        <v>473</v>
      </c>
    </row>
    <row r="33" spans="1:14">
      <c r="A33" s="4" t="s">
        <v>406</v>
      </c>
      <c r="F33" s="8" t="n">
        <v>6.18</v>
      </c>
    </row>
    <row r="34" spans="1:14">
      <c r="A34" s="4" t="s">
        <v>491</v>
      </c>
    </row>
    <row r="35" spans="1:14">
      <c r="A35" s="3" t="s">
        <v>473</v>
      </c>
    </row>
    <row r="36" spans="1:14">
      <c r="A36" s="4" t="s">
        <v>492</v>
      </c>
      <c r="F36" s="12" t="n">
        <v>1.125</v>
      </c>
    </row>
    <row r="37" spans="1:14">
      <c r="A37" s="4" t="s">
        <v>493</v>
      </c>
    </row>
    <row r="38" spans="1:14">
      <c r="A38" s="3" t="s">
        <v>473</v>
      </c>
    </row>
    <row r="39" spans="1:14">
      <c r="A39" s="4" t="s">
        <v>492</v>
      </c>
      <c r="F39" s="10" t="n">
        <v>0.0237</v>
      </c>
    </row>
    <row r="40" spans="1:14">
      <c r="A40" s="4" t="s">
        <v>121</v>
      </c>
    </row>
    <row r="41" spans="1:14">
      <c r="A41" s="3" t="s">
        <v>473</v>
      </c>
    </row>
    <row r="42" spans="1:14">
      <c r="A42" s="4" t="s">
        <v>481</v>
      </c>
      <c r="E42" s="5" t="n">
        <v>1564054</v>
      </c>
      <c r="H42" s="5" t="n">
        <v>1564054</v>
      </c>
      <c r="K42" s="5" t="n">
        <v>1564054</v>
      </c>
    </row>
    <row r="43" spans="1:14">
      <c r="A43" s="4" t="s">
        <v>494</v>
      </c>
    </row>
    <row r="44" spans="1:14">
      <c r="A44" s="3" t="s">
        <v>473</v>
      </c>
    </row>
    <row r="45" spans="1:14">
      <c r="A45" s="4" t="s">
        <v>404</v>
      </c>
      <c r="E45" s="9" t="n">
        <v>6.2938</v>
      </c>
      <c r="H45" s="9" t="n">
        <v>6.2938</v>
      </c>
      <c r="K45" s="9" t="n">
        <v>6.2938</v>
      </c>
    </row>
    <row r="46" spans="1:14">
      <c r="A46" s="4" t="s">
        <v>483</v>
      </c>
      <c r="E46" s="5" t="n">
        <v>74479</v>
      </c>
      <c r="H46" s="5" t="n">
        <v>74479</v>
      </c>
      <c r="K46" s="5" t="n">
        <v>74479</v>
      </c>
    </row>
    <row r="47" spans="1:14">
      <c r="A47" s="4" t="s">
        <v>418</v>
      </c>
      <c r="E47" s="4" t="s">
        <v>419</v>
      </c>
    </row>
    <row r="48" spans="1:14">
      <c r="A48" s="4" t="s">
        <v>495</v>
      </c>
    </row>
    <row r="49" spans="1:14">
      <c r="A49" s="3" t="s">
        <v>473</v>
      </c>
    </row>
    <row r="50" spans="1:14">
      <c r="A50" s="4" t="s">
        <v>483</v>
      </c>
      <c r="N50" s="5" t="n">
        <v>63071</v>
      </c>
    </row>
    <row r="51" spans="1:14">
      <c r="A51" s="4" t="s">
        <v>496</v>
      </c>
      <c r="B51" s="5" t="n">
        <v>1759</v>
      </c>
      <c r="H51" s="5" t="n">
        <v>61312</v>
      </c>
    </row>
    <row r="52" spans="1:14">
      <c r="A52" s="4" t="s">
        <v>497</v>
      </c>
    </row>
    <row r="53" spans="1:14">
      <c r="A53" s="3" t="s">
        <v>473</v>
      </c>
    </row>
    <row r="54" spans="1:14">
      <c r="A54" s="4" t="s">
        <v>404</v>
      </c>
      <c r="N54" s="8" t="n">
        <v>268.8</v>
      </c>
    </row>
    <row r="55" spans="1:14">
      <c r="A55" s="4" t="s">
        <v>483</v>
      </c>
      <c r="N55" s="5" t="n">
        <v>1674</v>
      </c>
    </row>
    <row r="56" spans="1:14">
      <c r="A56" s="4" t="s">
        <v>498</v>
      </c>
    </row>
    <row r="57" spans="1:14">
      <c r="A57" s="3" t="s">
        <v>473</v>
      </c>
    </row>
    <row r="58" spans="1:14">
      <c r="A58" s="4" t="s">
        <v>404</v>
      </c>
      <c r="G58" s="8" t="n">
        <v>330.4</v>
      </c>
    </row>
    <row r="59" spans="1:14">
      <c r="A59" s="4" t="s">
        <v>483</v>
      </c>
      <c r="G59" s="5" t="n">
        <v>3784</v>
      </c>
    </row>
    <row r="60" spans="1:14">
      <c r="A60" s="4" t="s">
        <v>499</v>
      </c>
      <c r="G60" s="4" t="s">
        <v>500</v>
      </c>
    </row>
    <row r="61" spans="1:14">
      <c r="A61" s="4" t="s">
        <v>501</v>
      </c>
    </row>
    <row r="62" spans="1:14">
      <c r="A62" s="3" t="s">
        <v>473</v>
      </c>
    </row>
    <row r="63" spans="1:14">
      <c r="A63" s="4" t="s">
        <v>404</v>
      </c>
      <c r="N63" s="8" t="n">
        <v>363.2</v>
      </c>
    </row>
    <row r="64" spans="1:14">
      <c r="A64" s="4" t="s">
        <v>483</v>
      </c>
      <c r="N64" s="5" t="n">
        <v>61397</v>
      </c>
    </row>
    <row r="65" spans="1:14">
      <c r="A65" s="4" t="s">
        <v>502</v>
      </c>
    </row>
    <row r="66" spans="1:14">
      <c r="A66" s="3" t="s">
        <v>473</v>
      </c>
    </row>
    <row r="67" spans="1:14">
      <c r="A67" s="4" t="s">
        <v>503</v>
      </c>
      <c r="E67" s="5" t="n">
        <v>108864</v>
      </c>
      <c r="H67" s="5" t="n">
        <v>108864</v>
      </c>
      <c r="K67" s="5" t="n">
        <v>108864</v>
      </c>
    </row>
    <row r="68" spans="1:14">
      <c r="A68" s="4" t="s">
        <v>504</v>
      </c>
      <c r="D68" s="4" t="s">
        <v>505</v>
      </c>
    </row>
    <row r="69" spans="1:14">
      <c r="A69" s="4" t="s">
        <v>506</v>
      </c>
      <c r="D69" s="4" t="s">
        <v>507</v>
      </c>
    </row>
    <row r="70" spans="1:14">
      <c r="A70" s="4" t="s">
        <v>508</v>
      </c>
      <c r="D70" s="4" t="s">
        <v>509</v>
      </c>
    </row>
    <row r="71" spans="1:14">
      <c r="A71" s="4" t="s">
        <v>510</v>
      </c>
      <c r="K71" s="5" t="n">
        <v>9353</v>
      </c>
    </row>
    <row r="72" spans="1:14">
      <c r="A72" s="4" t="s">
        <v>480</v>
      </c>
      <c r="H72" s="6" t="n">
        <v>3800</v>
      </c>
      <c r="J72" s="6" t="n">
        <v>400</v>
      </c>
      <c r="K72" s="6" t="n">
        <v>8100</v>
      </c>
      <c r="L72" s="6" t="n">
        <v>1600</v>
      </c>
    </row>
    <row r="73" spans="1:14">
      <c r="A73" s="4" t="s">
        <v>511</v>
      </c>
    </row>
    <row r="74" spans="1:14">
      <c r="A74" s="3" t="s">
        <v>473</v>
      </c>
    </row>
    <row r="75" spans="1:14">
      <c r="A75" s="4" t="s">
        <v>481</v>
      </c>
      <c r="E75" s="5" t="n">
        <v>1297870</v>
      </c>
      <c r="H75" s="5" t="n">
        <v>1297870</v>
      </c>
      <c r="K75" s="5" t="n">
        <v>1297870</v>
      </c>
    </row>
    <row r="76" spans="1:14">
      <c r="A76" s="4" t="s">
        <v>512</v>
      </c>
    </row>
    <row r="77" spans="1:14">
      <c r="A77" s="3" t="s">
        <v>473</v>
      </c>
    </row>
    <row r="78" spans="1:14">
      <c r="A78" s="4" t="s">
        <v>481</v>
      </c>
      <c r="E78" s="5" t="n">
        <v>1282832</v>
      </c>
      <c r="H78" s="5" t="n">
        <v>1282832</v>
      </c>
      <c r="K78" s="5" t="n">
        <v>1282832</v>
      </c>
    </row>
    <row r="79" spans="1:14">
      <c r="A79" s="4" t="s">
        <v>513</v>
      </c>
      <c r="E79" s="9" t="n">
        <v>10.7258</v>
      </c>
      <c r="H79" s="9" t="n">
        <v>10.7258</v>
      </c>
      <c r="K79" s="9" t="n">
        <v>10.7258</v>
      </c>
    </row>
    <row r="80" spans="1:14">
      <c r="A80" s="4" t="s">
        <v>514</v>
      </c>
    </row>
    <row r="81" spans="1:14">
      <c r="A81" s="3" t="s">
        <v>473</v>
      </c>
    </row>
    <row r="82" spans="1:14">
      <c r="A82" s="4" t="s">
        <v>481</v>
      </c>
      <c r="E82" s="5" t="n">
        <v>15038</v>
      </c>
      <c r="H82" s="5" t="n">
        <v>15038</v>
      </c>
      <c r="K82" s="5" t="n">
        <v>15038</v>
      </c>
    </row>
    <row r="83" spans="1:14">
      <c r="A83" s="4" t="s">
        <v>404</v>
      </c>
      <c r="E83" s="9" t="n">
        <v>41.5625</v>
      </c>
      <c r="H83" s="9" t="n">
        <v>41.5625</v>
      </c>
      <c r="K83" s="9" t="n">
        <v>41.5625</v>
      </c>
    </row>
    <row r="84" spans="1:14">
      <c r="A84" s="4" t="s">
        <v>515</v>
      </c>
    </row>
    <row r="85" spans="1:14">
      <c r="A85" s="3" t="s">
        <v>473</v>
      </c>
    </row>
    <row r="86" spans="1:14">
      <c r="A86" s="4" t="s">
        <v>481</v>
      </c>
      <c r="E86" s="5" t="n">
        <v>1461962</v>
      </c>
      <c r="H86" s="5" t="n">
        <v>1461962</v>
      </c>
      <c r="K86" s="5" t="n">
        <v>1461962</v>
      </c>
    </row>
    <row r="87" spans="1:14">
      <c r="A87" s="4" t="s">
        <v>516</v>
      </c>
    </row>
    <row r="88" spans="1:14">
      <c r="A88" s="3" t="s">
        <v>473</v>
      </c>
    </row>
    <row r="89" spans="1:14">
      <c r="A89" s="4" t="s">
        <v>481</v>
      </c>
      <c r="E89" s="5" t="n">
        <v>1392345</v>
      </c>
      <c r="H89" s="5" t="n">
        <v>1392345</v>
      </c>
      <c r="K89" s="5" t="n">
        <v>1392345</v>
      </c>
    </row>
    <row r="90" spans="1:14">
      <c r="A90" s="4" t="s">
        <v>513</v>
      </c>
      <c r="E90" s="8" t="n">
        <v>9.94</v>
      </c>
      <c r="H90" s="8" t="n">
        <v>9.94</v>
      </c>
      <c r="K90" s="8" t="n">
        <v>9.94</v>
      </c>
    </row>
    <row r="91" spans="1:14">
      <c r="A91" s="4" t="s">
        <v>517</v>
      </c>
    </row>
    <row r="92" spans="1:14">
      <c r="A92" s="3" t="s">
        <v>473</v>
      </c>
    </row>
    <row r="93" spans="1:14">
      <c r="A93" s="4" t="s">
        <v>481</v>
      </c>
      <c r="E93" s="5" t="n">
        <v>69617</v>
      </c>
      <c r="H93" s="5" t="n">
        <v>69617</v>
      </c>
      <c r="K93" s="5" t="n">
        <v>69617</v>
      </c>
    </row>
    <row r="94" spans="1:14">
      <c r="A94" s="4" t="s">
        <v>404</v>
      </c>
      <c r="E94" s="7" t="n">
        <v>12.568</v>
      </c>
      <c r="H94" s="7" t="n">
        <v>12.568</v>
      </c>
      <c r="K94" s="7" t="n">
        <v>12.568</v>
      </c>
    </row>
    <row r="95" spans="1:14">
      <c r="A95" s="4" t="s">
        <v>518</v>
      </c>
    </row>
    <row r="96" spans="1:14">
      <c r="A96" s="3" t="s">
        <v>473</v>
      </c>
    </row>
    <row r="97" spans="1:14">
      <c r="A97" s="4" t="s">
        <v>404</v>
      </c>
      <c r="E97" s="6" t="n">
        <v>5</v>
      </c>
      <c r="H97" s="6" t="n">
        <v>5</v>
      </c>
      <c r="K97" s="6" t="n">
        <v>5</v>
      </c>
    </row>
    <row r="98" spans="1:14">
      <c r="A98" s="4" t="s">
        <v>483</v>
      </c>
      <c r="E98" s="5" t="n">
        <v>1489575</v>
      </c>
      <c r="H98" s="5" t="n">
        <v>1489575</v>
      </c>
      <c r="K98" s="5" t="n">
        <v>1489575</v>
      </c>
    </row>
    <row r="99" spans="1:14">
      <c r="A99" s="4" t="s">
        <v>513</v>
      </c>
      <c r="E99" s="7" t="n">
        <v>0.125</v>
      </c>
      <c r="H99" s="7" t="n">
        <v>0.125</v>
      </c>
      <c r="K99" s="7" t="n">
        <v>0.125</v>
      </c>
    </row>
    <row r="100" spans="1:14">
      <c r="A100" s="4" t="s">
        <v>418</v>
      </c>
      <c r="E100" s="4" t="s">
        <v>459</v>
      </c>
    </row>
    <row r="101" spans="1:14">
      <c r="A101" s="4" t="s">
        <v>519</v>
      </c>
      <c r="E101" s="4" t="s">
        <v>520</v>
      </c>
    </row>
    <row r="102" spans="1:14">
      <c r="A102" s="4" t="s">
        <v>368</v>
      </c>
    </row>
    <row r="103" spans="1:14">
      <c r="A103" s="3" t="s">
        <v>473</v>
      </c>
    </row>
    <row r="104" spans="1:14">
      <c r="A104" s="4" t="s">
        <v>499</v>
      </c>
      <c r="K104" s="4" t="s">
        <v>521</v>
      </c>
    </row>
    <row r="105" spans="1:14">
      <c r="A105" s="4" t="s">
        <v>365</v>
      </c>
    </row>
    <row r="106" spans="1:14">
      <c r="A106" s="3" t="s">
        <v>473</v>
      </c>
    </row>
    <row r="107" spans="1:14">
      <c r="A107" s="4" t="s">
        <v>499</v>
      </c>
      <c r="K107" s="4" t="s">
        <v>522</v>
      </c>
    </row>
    <row r="108" spans="1:14">
      <c r="A108" s="4" t="s">
        <v>523</v>
      </c>
    </row>
    <row r="109" spans="1:14">
      <c r="A109" s="3" t="s">
        <v>473</v>
      </c>
    </row>
    <row r="110" spans="1:14">
      <c r="A110" s="4" t="s">
        <v>524</v>
      </c>
      <c r="K110" s="4" t="s">
        <v>525</v>
      </c>
    </row>
    <row r="111" spans="1:14">
      <c r="A111" s="4" t="s">
        <v>503</v>
      </c>
      <c r="C111" s="5" t="n">
        <v>154387</v>
      </c>
      <c r="E111" s="5" t="n">
        <v>659786</v>
      </c>
      <c r="H111" s="5" t="n">
        <v>659786</v>
      </c>
      <c r="K111" s="5" t="n">
        <v>659786</v>
      </c>
    </row>
    <row r="112" spans="1:14">
      <c r="A112" s="4" t="s">
        <v>526</v>
      </c>
      <c r="C112" s="4" t="s">
        <v>527</v>
      </c>
      <c r="I112" s="4" t="s">
        <v>528</v>
      </c>
    </row>
    <row r="113" spans="1:14">
      <c r="A113" s="4" t="s">
        <v>529</v>
      </c>
      <c r="E113" s="5" t="n">
        <v>120000</v>
      </c>
    </row>
    <row r="114" spans="1:14">
      <c r="A114" s="4" t="s">
        <v>530</v>
      </c>
      <c r="E114" s="5" t="n">
        <v>10397</v>
      </c>
      <c r="H114" s="5" t="n">
        <v>10397</v>
      </c>
      <c r="K114" s="5" t="n">
        <v>10397</v>
      </c>
    </row>
    <row r="115" spans="1:14">
      <c r="A115" s="4" t="s">
        <v>475</v>
      </c>
      <c r="E115" s="5" t="n">
        <v>649389</v>
      </c>
      <c r="H115" s="5" t="n">
        <v>649389</v>
      </c>
      <c r="K115" s="5" t="n">
        <v>649389</v>
      </c>
    </row>
    <row r="116" spans="1:14">
      <c r="A116" s="4" t="s">
        <v>531</v>
      </c>
    </row>
    <row r="117" spans="1:14">
      <c r="A117" s="3" t="s">
        <v>473</v>
      </c>
    </row>
    <row r="118" spans="1:14">
      <c r="A118" s="4" t="s">
        <v>532</v>
      </c>
      <c r="C118" s="4" t="s">
        <v>533</v>
      </c>
    </row>
    <row r="119" spans="1:14">
      <c r="A119" s="4" t="s">
        <v>534</v>
      </c>
    </row>
    <row r="120" spans="1:14">
      <c r="A120" s="3" t="s">
        <v>473</v>
      </c>
    </row>
    <row r="121" spans="1:14">
      <c r="A121" s="4" t="s">
        <v>535</v>
      </c>
      <c r="C121" s="4" t="s">
        <v>536</v>
      </c>
    </row>
    <row r="122" spans="1:14">
      <c r="A122" s="4" t="s">
        <v>537</v>
      </c>
    </row>
    <row r="123" spans="1:14">
      <c r="A123" s="3" t="s">
        <v>473</v>
      </c>
    </row>
    <row r="124" spans="1:14">
      <c r="A124" s="4" t="s">
        <v>503</v>
      </c>
      <c r="C124" s="5" t="n">
        <v>10637</v>
      </c>
    </row>
    <row r="125" spans="1:14">
      <c r="A125" s="4" t="s">
        <v>475</v>
      </c>
      <c r="E125" s="5" t="n">
        <v>61329</v>
      </c>
      <c r="H125" s="5" t="n">
        <v>61329</v>
      </c>
      <c r="K125" s="5" t="n">
        <v>613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91</v>
      </c>
    </row>
    <row r="3" spans="1:3">
      <c r="A3" s="3" t="s">
        <v>257</v>
      </c>
    </row>
    <row r="4" spans="1:3">
      <c r="A4" s="4" t="s">
        <v>539</v>
      </c>
      <c r="B4" s="5" t="n">
        <v>530044</v>
      </c>
    </row>
    <row r="5" spans="1:3">
      <c r="A5" s="4" t="s">
        <v>540</v>
      </c>
      <c r="B5" s="5" t="n">
        <v>184071</v>
      </c>
      <c r="C5" s="5" t="n">
        <v>44910</v>
      </c>
    </row>
    <row r="6" spans="1:3">
      <c r="A6" s="4" t="s">
        <v>541</v>
      </c>
      <c r="B6" s="5" t="n">
        <v>-1350</v>
      </c>
    </row>
    <row r="7" spans="1:3">
      <c r="A7" s="4" t="s">
        <v>542</v>
      </c>
      <c r="B7" s="5" t="n">
        <v>-2047</v>
      </c>
    </row>
    <row r="8" spans="1:3">
      <c r="A8" s="4" t="s">
        <v>543</v>
      </c>
      <c r="B8" s="5" t="n">
        <v>710718</v>
      </c>
    </row>
    <row r="9" spans="1:3">
      <c r="A9" s="4" t="s">
        <v>544</v>
      </c>
      <c r="B9" s="5" t="n">
        <v>698356</v>
      </c>
    </row>
    <row r="10" spans="1:3">
      <c r="A10" s="4" t="s">
        <v>545</v>
      </c>
      <c r="B10" s="5" t="n">
        <v>298208</v>
      </c>
    </row>
    <row r="11" spans="1:3">
      <c r="A11" s="4" t="s">
        <v>546</v>
      </c>
      <c r="B11" s="8" t="n">
        <v>35.53</v>
      </c>
    </row>
    <row r="12" spans="1:3">
      <c r="A12" s="4" t="s">
        <v>547</v>
      </c>
      <c r="B12" s="11" t="n">
        <v>5.15</v>
      </c>
    </row>
    <row r="13" spans="1:3">
      <c r="A13" s="4" t="s">
        <v>548</v>
      </c>
      <c r="B13" s="11" t="n">
        <v>4.45</v>
      </c>
    </row>
    <row r="14" spans="1:3">
      <c r="A14" s="4" t="s">
        <v>549</v>
      </c>
      <c r="B14" s="11" t="n">
        <v>58.41</v>
      </c>
    </row>
    <row r="15" spans="1:3">
      <c r="A15" s="4" t="s">
        <v>550</v>
      </c>
      <c r="B15" s="11" t="n">
        <v>27.62</v>
      </c>
    </row>
    <row r="16" spans="1:3">
      <c r="A16" s="4" t="s">
        <v>551</v>
      </c>
      <c r="B16" s="11" t="n">
        <v>27.91</v>
      </c>
    </row>
    <row r="17" spans="1:3">
      <c r="A17" s="4" t="s">
        <v>552</v>
      </c>
      <c r="B17" s="8" t="n">
        <v>5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203</v>
      </c>
      <c r="C4" s="6" t="n">
        <v>436</v>
      </c>
      <c r="D4" s="6" t="n">
        <v>361</v>
      </c>
      <c r="E4" s="6" t="n">
        <v>650</v>
      </c>
    </row>
    <row r="5" spans="1:5">
      <c r="A5" s="3" t="s">
        <v>94</v>
      </c>
    </row>
    <row r="6" spans="1:5">
      <c r="A6" s="4" t="s">
        <v>95</v>
      </c>
      <c r="B6" s="5" t="n">
        <v>1950</v>
      </c>
      <c r="C6" s="5" t="n">
        <v>1794</v>
      </c>
      <c r="D6" s="5" t="n">
        <v>3456</v>
      </c>
      <c r="E6" s="5" t="n">
        <v>3190</v>
      </c>
    </row>
    <row r="7" spans="1:5">
      <c r="A7" s="4" t="s">
        <v>96</v>
      </c>
      <c r="B7" s="5" t="n">
        <v>3145</v>
      </c>
      <c r="C7" s="5" t="n">
        <v>2949</v>
      </c>
      <c r="D7" s="5" t="n">
        <v>5957</v>
      </c>
      <c r="E7" s="5" t="n">
        <v>5570</v>
      </c>
    </row>
    <row r="8" spans="1:5">
      <c r="A8" s="4" t="s">
        <v>97</v>
      </c>
      <c r="B8" s="5" t="n">
        <v>5184</v>
      </c>
      <c r="C8" s="5" t="n">
        <v>5014</v>
      </c>
      <c r="D8" s="5" t="n">
        <v>9561</v>
      </c>
      <c r="E8" s="5" t="n">
        <v>9067</v>
      </c>
    </row>
    <row r="9" spans="1:5">
      <c r="A9" s="4" t="s">
        <v>98</v>
      </c>
      <c r="B9" s="5" t="n">
        <v>-4981</v>
      </c>
      <c r="C9" s="5" t="n">
        <v>-4578</v>
      </c>
      <c r="D9" s="5" t="n">
        <v>-9200</v>
      </c>
      <c r="E9" s="5" t="n">
        <v>-8417</v>
      </c>
    </row>
    <row r="10" spans="1:5">
      <c r="A10" s="4" t="s">
        <v>99</v>
      </c>
      <c r="B10" s="5" t="n">
        <v>101</v>
      </c>
      <c r="C10" s="5" t="n">
        <v>94</v>
      </c>
      <c r="D10" s="5" t="n">
        <v>221</v>
      </c>
      <c r="E10" s="5" t="n">
        <v>132</v>
      </c>
    </row>
    <row r="11" spans="1:5">
      <c r="A11" s="4" t="s">
        <v>100</v>
      </c>
      <c r="E11" s="5" t="n">
        <v>-4000</v>
      </c>
    </row>
    <row r="12" spans="1:5">
      <c r="A12" s="4" t="s">
        <v>101</v>
      </c>
      <c r="B12" s="5" t="n">
        <v>9482</v>
      </c>
      <c r="C12" s="5" t="n">
        <v>-535</v>
      </c>
      <c r="D12" s="5" t="n">
        <v>987</v>
      </c>
      <c r="E12" s="5" t="n">
        <v>-2435</v>
      </c>
    </row>
    <row r="13" spans="1:5">
      <c r="A13" s="4" t="s">
        <v>102</v>
      </c>
      <c r="B13" s="5" t="n">
        <v>-365</v>
      </c>
      <c r="C13" s="5" t="n">
        <v>-1639</v>
      </c>
      <c r="D13" s="5" t="n">
        <v>-365</v>
      </c>
      <c r="E13" s="5" t="n">
        <v>-2543</v>
      </c>
    </row>
    <row r="14" spans="1:5">
      <c r="A14" s="4" t="s">
        <v>103</v>
      </c>
      <c r="B14" s="5" t="n">
        <v>4237</v>
      </c>
      <c r="C14" s="5" t="n">
        <v>-6658</v>
      </c>
      <c r="D14" s="5" t="n">
        <v>-8357</v>
      </c>
      <c r="E14" s="5" t="n">
        <v>-17263</v>
      </c>
    </row>
    <row r="15" spans="1:5">
      <c r="A15" s="4" t="s">
        <v>104</v>
      </c>
      <c r="B15" s="5" t="n">
        <v>1</v>
      </c>
      <c r="C15" s="5" t="n">
        <v>-11</v>
      </c>
      <c r="D15" s="5" t="n">
        <v>-18</v>
      </c>
      <c r="E15" s="5" t="n">
        <v>-21</v>
      </c>
    </row>
    <row r="16" spans="1:5">
      <c r="A16" s="4" t="s">
        <v>105</v>
      </c>
      <c r="B16" s="6" t="n">
        <v>4238</v>
      </c>
      <c r="C16" s="6" t="n">
        <v>-6669</v>
      </c>
      <c r="D16" s="6" t="n">
        <v>-8375</v>
      </c>
      <c r="E16" s="6" t="n">
        <v>-17284</v>
      </c>
    </row>
    <row r="17" spans="1:5">
      <c r="A17" s="3" t="s">
        <v>106</v>
      </c>
    </row>
    <row r="18" spans="1:5">
      <c r="A18" s="4" t="s">
        <v>107</v>
      </c>
      <c r="B18" s="8" t="n">
        <v>0.84</v>
      </c>
      <c r="C18" s="8" t="n">
        <v>-2.02</v>
      </c>
      <c r="D18" s="8" t="n">
        <v>-1.7</v>
      </c>
      <c r="E18" s="8" t="n">
        <v>-6.29</v>
      </c>
    </row>
    <row r="19" spans="1:5">
      <c r="A19" s="3" t="s">
        <v>108</v>
      </c>
    </row>
    <row r="20" spans="1:5">
      <c r="A20" s="4" t="s">
        <v>107</v>
      </c>
      <c r="B20" s="5" t="n">
        <v>5054812</v>
      </c>
      <c r="C20" s="5" t="n">
        <v>3307667</v>
      </c>
      <c r="D20" s="5" t="n">
        <v>4916116</v>
      </c>
      <c r="E20" s="5" t="n">
        <v>2746931</v>
      </c>
    </row>
    <row r="21" spans="1:5">
      <c r="A21" s="3" t="s">
        <v>109</v>
      </c>
    </row>
    <row r="22" spans="1:5">
      <c r="A22" s="4" t="s">
        <v>110</v>
      </c>
      <c r="E22" s="6" t="n">
        <v>1</v>
      </c>
    </row>
    <row r="23" spans="1:5">
      <c r="A23" s="4" t="s">
        <v>111</v>
      </c>
      <c r="E23" s="5" t="n">
        <v>1</v>
      </c>
    </row>
    <row r="24" spans="1:5">
      <c r="A24" s="4" t="s">
        <v>112</v>
      </c>
      <c r="B24" s="6" t="n">
        <v>4238</v>
      </c>
      <c r="C24" s="6" t="n">
        <v>-6669</v>
      </c>
      <c r="D24" s="6" t="n">
        <v>-8375</v>
      </c>
      <c r="E24" s="5" t="n">
        <v>-17283</v>
      </c>
    </row>
    <row r="25" spans="1:5">
      <c r="A25" s="4" t="s">
        <v>113</v>
      </c>
    </row>
    <row r="26" spans="1:5">
      <c r="A26" s="3" t="s">
        <v>92</v>
      </c>
    </row>
    <row r="27" spans="1:5">
      <c r="A27" s="4" t="s">
        <v>93</v>
      </c>
      <c r="B27" s="5" t="n">
        <v>162</v>
      </c>
      <c r="C27" s="5" t="n">
        <v>188</v>
      </c>
      <c r="D27" s="5" t="n">
        <v>269</v>
      </c>
      <c r="E27" s="5" t="n">
        <v>249</v>
      </c>
    </row>
    <row r="28" spans="1:5">
      <c r="A28" s="3" t="s">
        <v>94</v>
      </c>
    </row>
    <row r="29" spans="1:5">
      <c r="A29" s="4" t="s">
        <v>114</v>
      </c>
      <c r="B29" s="5" t="n">
        <v>89</v>
      </c>
      <c r="C29" s="5" t="n">
        <v>271</v>
      </c>
      <c r="D29" s="5" t="n">
        <v>148</v>
      </c>
      <c r="E29" s="5" t="n">
        <v>307</v>
      </c>
    </row>
    <row r="30" spans="1:5">
      <c r="A30" s="4" t="s">
        <v>115</v>
      </c>
    </row>
    <row r="31" spans="1:5">
      <c r="A31" s="3" t="s">
        <v>92</v>
      </c>
    </row>
    <row r="32" spans="1:5">
      <c r="A32" s="4" t="s">
        <v>93</v>
      </c>
      <c r="C32" s="5" t="n">
        <v>90</v>
      </c>
      <c r="E32" s="5" t="n">
        <v>90</v>
      </c>
    </row>
    <row r="33" spans="1:5">
      <c r="A33" s="4" t="s">
        <v>116</v>
      </c>
    </row>
    <row r="34" spans="1:5">
      <c r="A34" s="3" t="s">
        <v>92</v>
      </c>
    </row>
    <row r="35" spans="1:5">
      <c r="A35" s="4" t="s">
        <v>93</v>
      </c>
      <c r="B35" s="6" t="n">
        <v>41</v>
      </c>
      <c r="C35" s="6" t="n">
        <v>158</v>
      </c>
      <c r="D35" s="6" t="n">
        <v>92</v>
      </c>
      <c r="E35" s="6" t="n">
        <v>3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4"/>
    <col customWidth="1" max="5" min="5" width="24"/>
  </cols>
  <sheetData>
    <row r="1" spans="1:5">
      <c r="A1" s="1" t="s">
        <v>553</v>
      </c>
      <c r="B1" s="2" t="s">
        <v>90</v>
      </c>
      <c r="D1" s="2" t="s">
        <v>1</v>
      </c>
    </row>
    <row r="2" spans="1:5">
      <c r="B2" s="2" t="s">
        <v>2</v>
      </c>
      <c r="C2" s="2" t="s">
        <v>91</v>
      </c>
      <c r="D2" s="2" t="s">
        <v>2</v>
      </c>
      <c r="E2" s="2" t="s">
        <v>91</v>
      </c>
    </row>
    <row r="3" spans="1:5">
      <c r="A3" s="3" t="s">
        <v>473</v>
      </c>
    </row>
    <row r="4" spans="1:5">
      <c r="A4" s="4" t="s">
        <v>554</v>
      </c>
      <c r="B4" s="4" t="s">
        <v>555</v>
      </c>
      <c r="C4" s="4" t="s">
        <v>556</v>
      </c>
      <c r="D4" s="4" t="s">
        <v>557</v>
      </c>
      <c r="E4" s="4" t="s">
        <v>558</v>
      </c>
    </row>
    <row r="5" spans="1:5">
      <c r="A5" s="4" t="s">
        <v>559</v>
      </c>
      <c r="B5" s="4" t="s">
        <v>560</v>
      </c>
      <c r="C5" s="4" t="s">
        <v>561</v>
      </c>
      <c r="D5" s="4" t="s">
        <v>562</v>
      </c>
      <c r="E5" s="4" t="s">
        <v>563</v>
      </c>
    </row>
    <row r="6" spans="1:5">
      <c r="A6" s="4" t="s">
        <v>564</v>
      </c>
      <c r="B6" s="4" t="s">
        <v>565</v>
      </c>
      <c r="C6" s="4" t="s">
        <v>566</v>
      </c>
      <c r="D6" s="4" t="s">
        <v>567</v>
      </c>
      <c r="E6" s="4" t="s">
        <v>5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69</v>
      </c>
      <c r="B1" s="2" t="s">
        <v>90</v>
      </c>
      <c r="D1" s="2" t="s">
        <v>1</v>
      </c>
    </row>
    <row r="2" spans="1:5">
      <c r="B2" s="2" t="s">
        <v>2</v>
      </c>
      <c r="C2" s="2" t="s">
        <v>91</v>
      </c>
      <c r="D2" s="2" t="s">
        <v>2</v>
      </c>
      <c r="E2" s="2" t="s">
        <v>91</v>
      </c>
    </row>
    <row r="3" spans="1:5">
      <c r="A3" s="3" t="s">
        <v>220</v>
      </c>
    </row>
    <row r="4" spans="1:5">
      <c r="A4" s="4" t="s">
        <v>570</v>
      </c>
      <c r="D4" s="4" t="s">
        <v>571</v>
      </c>
    </row>
    <row r="5" spans="1:5">
      <c r="A5" s="4" t="s">
        <v>572</v>
      </c>
      <c r="B5" s="4" t="s">
        <v>573</v>
      </c>
      <c r="C5" s="4" t="s">
        <v>574</v>
      </c>
      <c r="D5" s="4" t="s">
        <v>575</v>
      </c>
      <c r="E5" s="4" t="s">
        <v>574</v>
      </c>
    </row>
    <row r="6" spans="1:5">
      <c r="A6" s="4" t="s">
        <v>576</v>
      </c>
      <c r="B6" s="6" t="n">
        <v>0</v>
      </c>
      <c r="D6"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s>
  <sheetData>
    <row r="1" spans="1:5">
      <c r="A1" s="1" t="s">
        <v>577</v>
      </c>
      <c r="B1" s="2" t="s">
        <v>578</v>
      </c>
      <c r="C1" s="2" t="s">
        <v>337</v>
      </c>
      <c r="D1" s="2" t="s">
        <v>401</v>
      </c>
      <c r="E1" s="2" t="s">
        <v>579</v>
      </c>
    </row>
    <row r="2" spans="1:5">
      <c r="A2" s="3" t="s">
        <v>580</v>
      </c>
    </row>
    <row r="3" spans="1:5">
      <c r="A3" s="4" t="s">
        <v>581</v>
      </c>
      <c r="C3" s="6" t="n">
        <v>3000</v>
      </c>
      <c r="D3" s="6" t="n">
        <v>3072</v>
      </c>
    </row>
    <row r="4" spans="1:5">
      <c r="A4" s="4" t="s">
        <v>582</v>
      </c>
    </row>
    <row r="5" spans="1:5">
      <c r="A5" s="3" t="s">
        <v>580</v>
      </c>
    </row>
    <row r="6" spans="1:5">
      <c r="A6" s="4" t="s">
        <v>583</v>
      </c>
      <c r="B6" s="6" t="n">
        <v>3000</v>
      </c>
      <c r="E6" s="6" t="n">
        <v>5000</v>
      </c>
    </row>
    <row r="7" spans="1:5">
      <c r="A7" s="4" t="s">
        <v>584</v>
      </c>
      <c r="C7" s="4" t="s">
        <v>585</v>
      </c>
    </row>
    <row r="8" spans="1:5">
      <c r="A8" s="4" t="s">
        <v>586</v>
      </c>
      <c r="C8" s="4" t="s">
        <v>587</v>
      </c>
    </row>
    <row r="9" spans="1:5">
      <c r="A9" s="4" t="s">
        <v>588</v>
      </c>
      <c r="B9" s="5" t="n">
        <v>3</v>
      </c>
    </row>
    <row r="10" spans="1:5">
      <c r="A10" s="4" t="s">
        <v>589</v>
      </c>
      <c r="B10" s="5" t="n">
        <v>6</v>
      </c>
    </row>
    <row r="11" spans="1:5">
      <c r="A11" s="4" t="s">
        <v>581</v>
      </c>
      <c r="C11" s="6"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90</v>
      </c>
      <c r="D1" s="2" t="s">
        <v>1</v>
      </c>
    </row>
    <row r="2" spans="1:5">
      <c r="B2" s="2" t="s">
        <v>2</v>
      </c>
      <c r="C2" s="2" t="s">
        <v>91</v>
      </c>
      <c r="D2" s="2" t="s">
        <v>2</v>
      </c>
      <c r="E2" s="2" t="s">
        <v>91</v>
      </c>
    </row>
    <row r="3" spans="1:5">
      <c r="A3" s="3" t="s">
        <v>591</v>
      </c>
    </row>
    <row r="4" spans="1:5">
      <c r="A4" s="4" t="s">
        <v>592</v>
      </c>
      <c r="B4" s="5" t="n">
        <v>5179758</v>
      </c>
      <c r="C4" s="5" t="n">
        <v>3109946</v>
      </c>
      <c r="D4" s="5" t="n">
        <v>5179758</v>
      </c>
      <c r="E4" s="5" t="n">
        <v>3109946</v>
      </c>
    </row>
    <row r="5" spans="1:5">
      <c r="A5" s="4" t="s">
        <v>593</v>
      </c>
    </row>
    <row r="6" spans="1:5">
      <c r="A6" s="3" t="s">
        <v>591</v>
      </c>
    </row>
    <row r="7" spans="1:5">
      <c r="A7" s="4" t="s">
        <v>592</v>
      </c>
      <c r="B7" s="5" t="n">
        <v>710718</v>
      </c>
      <c r="C7" s="5" t="n">
        <v>283259</v>
      </c>
      <c r="D7" s="5" t="n">
        <v>710718</v>
      </c>
      <c r="E7" s="5" t="n">
        <v>283259</v>
      </c>
    </row>
    <row r="8" spans="1:5">
      <c r="A8" s="4" t="s">
        <v>594</v>
      </c>
    </row>
    <row r="9" spans="1:5">
      <c r="A9" s="3" t="s">
        <v>591</v>
      </c>
    </row>
    <row r="10" spans="1:5">
      <c r="A10" s="4" t="s">
        <v>592</v>
      </c>
      <c r="B10" s="5" t="n">
        <v>4469040</v>
      </c>
      <c r="C10" s="5" t="n">
        <v>2826687</v>
      </c>
      <c r="D10" s="5" t="n">
        <v>4469040</v>
      </c>
      <c r="E10" s="5" t="n">
        <v>28266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2</v>
      </c>
    </row>
    <row r="2" spans="1:3">
      <c r="A2" s="3" t="s">
        <v>596</v>
      </c>
    </row>
    <row r="3" spans="1:3">
      <c r="A3" s="4" t="s">
        <v>597</v>
      </c>
      <c r="B3" s="6" t="n">
        <v>19</v>
      </c>
      <c r="C3" s="6" t="n">
        <v>29</v>
      </c>
    </row>
    <row r="4" spans="1:3">
      <c r="A4" s="4" t="s">
        <v>598</v>
      </c>
    </row>
    <row r="5" spans="1:3">
      <c r="A5" s="3" t="s">
        <v>596</v>
      </c>
    </row>
    <row r="6" spans="1:3">
      <c r="A6" s="4" t="s">
        <v>597</v>
      </c>
      <c r="B6" s="6" t="n">
        <v>19</v>
      </c>
      <c r="C6" s="6"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9</v>
      </c>
      <c r="B1" s="2" t="s">
        <v>600</v>
      </c>
      <c r="C1" s="2" t="s">
        <v>298</v>
      </c>
    </row>
    <row r="2" spans="1:3">
      <c r="A2" s="4" t="s">
        <v>601</v>
      </c>
    </row>
    <row r="3" spans="1:3">
      <c r="A3" s="3" t="s">
        <v>602</v>
      </c>
    </row>
    <row r="4" spans="1:3">
      <c r="A4" s="4" t="s">
        <v>603</v>
      </c>
      <c r="B4" s="6" t="n">
        <v>5</v>
      </c>
    </row>
    <row r="5" spans="1:3">
      <c r="A5" s="4" t="s">
        <v>187</v>
      </c>
    </row>
    <row r="6" spans="1:3">
      <c r="A6" s="3" t="s">
        <v>602</v>
      </c>
    </row>
    <row r="7" spans="1:3">
      <c r="A7" s="4" t="s">
        <v>483</v>
      </c>
      <c r="C7" s="5" t="n">
        <v>15640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9"/>
    <col customWidth="1" max="3" min="3" width="28"/>
    <col customWidth="1" max="4" min="4" width="38"/>
    <col customWidth="1" max="5" min="5" width="38"/>
    <col customWidth="1" max="6" min="6" width="22"/>
    <col customWidth="1" max="7" min="7" width="60"/>
    <col customWidth="1" max="8" min="8" width="59"/>
    <col customWidth="1" max="9" min="9" width="59"/>
    <col customWidth="1" max="10" min="10" width="36"/>
    <col customWidth="1" max="11" min="11" width="63"/>
    <col customWidth="1" max="12" min="12" width="74"/>
    <col customWidth="1" max="13" min="13" width="73"/>
    <col customWidth="1" max="14" min="14" width="73"/>
    <col customWidth="1" max="15" min="15" width="29"/>
    <col customWidth="1" max="16" min="16" width="48"/>
  </cols>
  <sheetData>
    <row r="1" spans="1:16">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row>
    <row r="2" spans="1:16">
      <c r="A2" s="4" t="s">
        <v>133</v>
      </c>
      <c r="B2" s="6" t="n">
        <v>8007</v>
      </c>
      <c r="F2" s="6" t="n">
        <v>42</v>
      </c>
      <c r="J2" s="6" t="n">
        <v>175223</v>
      </c>
      <c r="O2" s="6" t="n">
        <v>-167257</v>
      </c>
      <c r="P2" s="6" t="n">
        <v>-1</v>
      </c>
    </row>
    <row r="3" spans="1:16">
      <c r="A3" s="4" t="s">
        <v>134</v>
      </c>
      <c r="F3" s="5" t="n">
        <v>2134153</v>
      </c>
    </row>
    <row r="4" spans="1:16">
      <c r="A4" s="4" t="s">
        <v>135</v>
      </c>
      <c r="B4" s="5" t="n">
        <v>2371</v>
      </c>
      <c r="O4" s="5" t="n">
        <v>2371</v>
      </c>
    </row>
    <row r="5" spans="1:16">
      <c r="A5" s="4" t="s">
        <v>136</v>
      </c>
      <c r="B5" s="5" t="n">
        <v>963</v>
      </c>
      <c r="J5" s="5" t="n">
        <v>963</v>
      </c>
    </row>
    <row r="6" spans="1:16">
      <c r="A6" s="4" t="s">
        <v>137</v>
      </c>
      <c r="F6" s="5" t="n">
        <v>44354</v>
      </c>
    </row>
    <row r="7" spans="1:16">
      <c r="A7" s="4" t="s">
        <v>138</v>
      </c>
      <c r="B7" s="5" t="n">
        <v>6</v>
      </c>
      <c r="J7" s="5" t="n">
        <v>6</v>
      </c>
    </row>
    <row r="8" spans="1:16">
      <c r="A8" s="4" t="s">
        <v>139</v>
      </c>
      <c r="F8" s="5" t="n">
        <v>1122</v>
      </c>
    </row>
    <row r="9" spans="1:16">
      <c r="A9" s="4" t="s">
        <v>140</v>
      </c>
      <c r="D9" s="6" t="n">
        <v>4978</v>
      </c>
      <c r="G9" s="6" t="n">
        <v>1</v>
      </c>
      <c r="H9" s="6" t="n">
        <v>2</v>
      </c>
      <c r="L9" s="6" t="n">
        <v>-1</v>
      </c>
      <c r="M9" s="6" t="n">
        <v>4976</v>
      </c>
    </row>
    <row r="10" spans="1:16">
      <c r="A10" s="4" t="s">
        <v>141</v>
      </c>
      <c r="G10" s="5" t="n">
        <v>1201634</v>
      </c>
      <c r="H10" s="5" t="n">
        <v>1392345</v>
      </c>
    </row>
    <row r="11" spans="1:16">
      <c r="A11" s="4" t="s">
        <v>142</v>
      </c>
      <c r="B11" s="5" t="n">
        <v>526</v>
      </c>
      <c r="C11" s="6" t="n">
        <v>427</v>
      </c>
      <c r="J11" s="5" t="n">
        <v>526</v>
      </c>
      <c r="K11" s="6" t="n">
        <v>427</v>
      </c>
    </row>
    <row r="12" spans="1:16">
      <c r="A12" s="4" t="s">
        <v>143</v>
      </c>
      <c r="B12" s="5" t="n">
        <v>8378</v>
      </c>
      <c r="J12" s="5" t="n">
        <v>8378</v>
      </c>
    </row>
    <row r="13" spans="1:16">
      <c r="A13" s="4" t="s">
        <v>144</v>
      </c>
      <c r="D13" s="6" t="n">
        <v>-912</v>
      </c>
      <c r="M13" s="6" t="n">
        <v>-912</v>
      </c>
    </row>
    <row r="14" spans="1:16">
      <c r="A14" s="4" t="s">
        <v>145</v>
      </c>
      <c r="B14" s="5" t="n">
        <v>1550</v>
      </c>
      <c r="J14" s="5" t="n">
        <v>1550</v>
      </c>
    </row>
    <row r="15" spans="1:16">
      <c r="A15" s="4" t="s">
        <v>146</v>
      </c>
      <c r="F15" s="5" t="n">
        <v>1311</v>
      </c>
    </row>
    <row r="16" spans="1:16">
      <c r="A16" s="4" t="s">
        <v>111</v>
      </c>
      <c r="B16" s="5" t="n">
        <v>1</v>
      </c>
      <c r="P16" s="6" t="n">
        <v>1</v>
      </c>
    </row>
    <row r="17" spans="1:16">
      <c r="A17" s="4" t="s">
        <v>147</v>
      </c>
      <c r="B17" s="5" t="n">
        <v>-13480</v>
      </c>
      <c r="O17" s="5" t="n">
        <v>-13480</v>
      </c>
    </row>
    <row r="18" spans="1:16">
      <c r="A18" s="4" t="s">
        <v>148</v>
      </c>
      <c r="B18" s="5" t="n">
        <v>12815</v>
      </c>
      <c r="F18" s="6" t="n">
        <v>45</v>
      </c>
      <c r="J18" s="5" t="n">
        <v>191136</v>
      </c>
      <c r="O18" s="5" t="n">
        <v>-178366</v>
      </c>
    </row>
    <row r="19" spans="1:16">
      <c r="A19" s="4" t="s">
        <v>149</v>
      </c>
      <c r="F19" s="5" t="n">
        <v>4774919</v>
      </c>
    </row>
    <row r="20" spans="1:16">
      <c r="A20" s="4" t="s">
        <v>138</v>
      </c>
      <c r="B20" s="5" t="n">
        <v>8</v>
      </c>
      <c r="J20" s="5" t="n">
        <v>8</v>
      </c>
    </row>
    <row r="21" spans="1:16">
      <c r="A21" s="4" t="s">
        <v>139</v>
      </c>
      <c r="F21" s="5" t="n">
        <v>2500</v>
      </c>
    </row>
    <row r="22" spans="1:16">
      <c r="A22" s="4" t="s">
        <v>140</v>
      </c>
      <c r="E22" s="6" t="n">
        <v>3303</v>
      </c>
      <c r="I22" s="6" t="n">
        <v>2</v>
      </c>
      <c r="N22" s="6" t="n">
        <v>3301</v>
      </c>
    </row>
    <row r="23" spans="1:16">
      <c r="A23" s="4" t="s">
        <v>141</v>
      </c>
      <c r="I23" s="5" t="n">
        <v>1489575</v>
      </c>
    </row>
    <row r="24" spans="1:16">
      <c r="A24" s="4" t="s">
        <v>142</v>
      </c>
      <c r="C24" s="6" t="n">
        <v>198</v>
      </c>
      <c r="K24" s="6" t="n">
        <v>198</v>
      </c>
    </row>
    <row r="25" spans="1:16">
      <c r="A25" s="4" t="s">
        <v>144</v>
      </c>
      <c r="E25" s="6" t="n">
        <v>-474</v>
      </c>
      <c r="N25" s="6" t="n">
        <v>-474</v>
      </c>
    </row>
    <row r="26" spans="1:16">
      <c r="A26" s="4" t="s">
        <v>145</v>
      </c>
      <c r="B26" s="5" t="n">
        <v>811</v>
      </c>
      <c r="J26" s="5" t="n">
        <v>811</v>
      </c>
    </row>
    <row r="27" spans="1:16">
      <c r="A27" s="4" t="s">
        <v>147</v>
      </c>
      <c r="B27" s="5" t="n">
        <v>-8375</v>
      </c>
      <c r="O27" s="5" t="n">
        <v>-8375</v>
      </c>
    </row>
    <row r="28" spans="1:16">
      <c r="A28" s="4" t="s">
        <v>150</v>
      </c>
      <c r="B28" s="6" t="n">
        <v>8286</v>
      </c>
      <c r="F28" s="6" t="n">
        <v>47</v>
      </c>
      <c r="J28" s="6" t="n">
        <v>194980</v>
      </c>
      <c r="O28" s="6" t="n">
        <v>-186741</v>
      </c>
    </row>
    <row r="29" spans="1:16">
      <c r="A29" s="4" t="s">
        <v>151</v>
      </c>
      <c r="F29" s="5" t="n">
        <v>62669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1</v>
      </c>
    </row>
    <row r="3" spans="1:3">
      <c r="A3" s="3" t="s">
        <v>153</v>
      </c>
    </row>
    <row r="4" spans="1:3">
      <c r="A4" s="4" t="s">
        <v>147</v>
      </c>
      <c r="B4" s="6" t="n">
        <v>-8375</v>
      </c>
      <c r="C4" s="6" t="n">
        <v>-17284</v>
      </c>
    </row>
    <row r="5" spans="1:3">
      <c r="A5" s="3" t="s">
        <v>154</v>
      </c>
    </row>
    <row r="6" spans="1:3">
      <c r="A6" s="4" t="s">
        <v>100</v>
      </c>
      <c r="C6" s="5" t="n">
        <v>4000</v>
      </c>
    </row>
    <row r="7" spans="1:3">
      <c r="A7" s="4" t="s">
        <v>101</v>
      </c>
      <c r="B7" s="5" t="n">
        <v>-987</v>
      </c>
      <c r="C7" s="5" t="n">
        <v>2435</v>
      </c>
    </row>
    <row r="8" spans="1:3">
      <c r="A8" s="4" t="s">
        <v>102</v>
      </c>
      <c r="B8" s="5" t="n">
        <v>365</v>
      </c>
      <c r="C8" s="5" t="n">
        <v>2543</v>
      </c>
    </row>
    <row r="9" spans="1:3">
      <c r="A9" s="4" t="s">
        <v>155</v>
      </c>
      <c r="B9" s="5" t="n">
        <v>77</v>
      </c>
      <c r="C9" s="5" t="n">
        <v>98</v>
      </c>
    </row>
    <row r="10" spans="1:3">
      <c r="A10" s="4" t="s">
        <v>156</v>
      </c>
      <c r="B10" s="5" t="n">
        <v>348</v>
      </c>
    </row>
    <row r="11" spans="1:3">
      <c r="A11" s="4" t="s">
        <v>157</v>
      </c>
      <c r="C11" s="5" t="n">
        <v>-3</v>
      </c>
    </row>
    <row r="12" spans="1:3">
      <c r="A12" s="4" t="s">
        <v>158</v>
      </c>
      <c r="B12" s="5" t="n">
        <v>-82</v>
      </c>
      <c r="C12" s="5" t="n">
        <v>-27</v>
      </c>
    </row>
    <row r="13" spans="1:3">
      <c r="A13" s="4" t="s">
        <v>145</v>
      </c>
      <c r="B13" s="5" t="n">
        <v>811</v>
      </c>
      <c r="C13" s="5" t="n">
        <v>656</v>
      </c>
    </row>
    <row r="14" spans="1:3">
      <c r="A14" s="3" t="s">
        <v>159</v>
      </c>
    </row>
    <row r="15" spans="1:3">
      <c r="A15" s="4" t="s">
        <v>56</v>
      </c>
      <c r="B15" s="5" t="n">
        <v>40</v>
      </c>
      <c r="C15" s="5" t="n">
        <v>1051</v>
      </c>
    </row>
    <row r="16" spans="1:3">
      <c r="A16" s="4" t="s">
        <v>57</v>
      </c>
      <c r="B16" s="5" t="n">
        <v>3</v>
      </c>
      <c r="C16" s="5" t="n">
        <v>-102</v>
      </c>
    </row>
    <row r="17" spans="1:3">
      <c r="A17" s="4" t="s">
        <v>160</v>
      </c>
      <c r="B17" s="5" t="n">
        <v>-561</v>
      </c>
      <c r="C17" s="5" t="n">
        <v>226</v>
      </c>
    </row>
    <row r="18" spans="1:3">
      <c r="A18" s="4" t="s">
        <v>59</v>
      </c>
      <c r="B18" s="5" t="n">
        <v>-305</v>
      </c>
      <c r="C18" s="5" t="n">
        <v>-245</v>
      </c>
    </row>
    <row r="19" spans="1:3">
      <c r="A19" s="4" t="s">
        <v>67</v>
      </c>
      <c r="B19" s="5" t="n">
        <v>677</v>
      </c>
      <c r="C19" s="5" t="n">
        <v>-52</v>
      </c>
    </row>
    <row r="20" spans="1:3">
      <c r="A20" s="4" t="s">
        <v>68</v>
      </c>
      <c r="B20" s="5" t="n">
        <v>-10</v>
      </c>
      <c r="C20" s="5" t="n">
        <v>-17</v>
      </c>
    </row>
    <row r="21" spans="1:3">
      <c r="A21" s="4" t="s">
        <v>161</v>
      </c>
      <c r="B21" s="5" t="n">
        <v>-81</v>
      </c>
      <c r="C21" s="5" t="n">
        <v>-197</v>
      </c>
    </row>
    <row r="22" spans="1:3">
      <c r="A22" s="4" t="s">
        <v>162</v>
      </c>
      <c r="B22" s="5" t="n">
        <v>-349</v>
      </c>
    </row>
    <row r="23" spans="1:3">
      <c r="A23" s="4" t="s">
        <v>163</v>
      </c>
      <c r="B23" s="5" t="n">
        <v>-8429</v>
      </c>
      <c r="C23" s="5" t="n">
        <v>-6918</v>
      </c>
    </row>
    <row r="24" spans="1:3">
      <c r="A24" s="3" t="s">
        <v>164</v>
      </c>
    </row>
    <row r="25" spans="1:3">
      <c r="A25" s="4" t="s">
        <v>165</v>
      </c>
      <c r="C25" s="5" t="n">
        <v>9</v>
      </c>
    </row>
    <row r="26" spans="1:3">
      <c r="A26" s="4" t="s">
        <v>166</v>
      </c>
      <c r="B26" s="5" t="n">
        <v>-315</v>
      </c>
      <c r="C26" s="5" t="n">
        <v>-68</v>
      </c>
    </row>
    <row r="27" spans="1:3">
      <c r="A27" s="4" t="s">
        <v>167</v>
      </c>
      <c r="B27" s="5" t="n">
        <v>-8623</v>
      </c>
      <c r="C27" s="5" t="n">
        <v>-18908</v>
      </c>
    </row>
    <row r="28" spans="1:3">
      <c r="A28" s="4" t="s">
        <v>168</v>
      </c>
      <c r="B28" s="5" t="n">
        <v>13150</v>
      </c>
      <c r="C28" s="5" t="n">
        <v>3900</v>
      </c>
    </row>
    <row r="29" spans="1:3">
      <c r="A29" s="4" t="s">
        <v>169</v>
      </c>
      <c r="B29" s="5" t="n">
        <v>4212</v>
      </c>
      <c r="C29" s="5" t="n">
        <v>-15067</v>
      </c>
    </row>
    <row r="30" spans="1:3">
      <c r="A30" s="3" t="s">
        <v>170</v>
      </c>
    </row>
    <row r="31" spans="1:3">
      <c r="A31" s="4" t="s">
        <v>171</v>
      </c>
      <c r="C31" s="5" t="n">
        <v>10000</v>
      </c>
    </row>
    <row r="32" spans="1:3">
      <c r="A32" s="4" t="s">
        <v>172</v>
      </c>
      <c r="C32" s="5" t="n">
        <v>-1305</v>
      </c>
    </row>
    <row r="33" spans="1:3">
      <c r="A33" s="4" t="s">
        <v>173</v>
      </c>
      <c r="B33" s="5" t="n">
        <v>8</v>
      </c>
      <c r="C33" s="5" t="n">
        <v>966</v>
      </c>
    </row>
    <row r="34" spans="1:3">
      <c r="A34" s="4" t="s">
        <v>174</v>
      </c>
      <c r="B34" s="5" t="n">
        <v>6865</v>
      </c>
      <c r="C34" s="5" t="n">
        <v>22527</v>
      </c>
    </row>
    <row r="35" spans="1:3">
      <c r="A35" s="4" t="s">
        <v>175</v>
      </c>
      <c r="B35" s="5" t="n">
        <v>2648</v>
      </c>
      <c r="C35" s="5" t="n">
        <v>542</v>
      </c>
    </row>
    <row r="36" spans="1:3">
      <c r="A36" s="4" t="s">
        <v>176</v>
      </c>
      <c r="B36" s="5" t="n">
        <v>11998</v>
      </c>
      <c r="C36" s="5" t="n">
        <v>9125</v>
      </c>
    </row>
    <row r="37" spans="1:3">
      <c r="A37" s="4" t="s">
        <v>177</v>
      </c>
      <c r="B37" s="5" t="n">
        <v>14646</v>
      </c>
      <c r="C37" s="5" t="n">
        <v>9667</v>
      </c>
    </row>
    <row r="38" spans="1:3">
      <c r="A38" s="3" t="s">
        <v>178</v>
      </c>
    </row>
    <row r="39" spans="1:3">
      <c r="A39" s="4" t="s">
        <v>179</v>
      </c>
      <c r="B39" s="5" t="n">
        <v>2</v>
      </c>
      <c r="C39" s="5" t="n">
        <v>24</v>
      </c>
    </row>
    <row r="40" spans="1:3">
      <c r="A40" s="3" t="s">
        <v>180</v>
      </c>
    </row>
    <row r="41" spans="1:3">
      <c r="A41" s="4" t="s">
        <v>181</v>
      </c>
      <c r="B41" s="5" t="n">
        <v>22</v>
      </c>
      <c r="C41" s="5" t="n">
        <v>46</v>
      </c>
    </row>
    <row r="42" spans="1:3">
      <c r="A42" s="4" t="s">
        <v>182</v>
      </c>
      <c r="C42" s="5" t="n">
        <v>526</v>
      </c>
    </row>
    <row r="43" spans="1:3">
      <c r="A43" s="4" t="s">
        <v>183</v>
      </c>
      <c r="C43" s="5" t="n">
        <v>8378</v>
      </c>
    </row>
    <row r="44" spans="1:3">
      <c r="A44" s="4" t="s">
        <v>184</v>
      </c>
      <c r="B44" s="5" t="n">
        <v>2328</v>
      </c>
    </row>
    <row r="45" spans="1:3">
      <c r="A45" s="4" t="s">
        <v>185</v>
      </c>
      <c r="C45" s="5" t="n">
        <v>1</v>
      </c>
    </row>
    <row r="46" spans="1:3">
      <c r="A46" s="4" t="s">
        <v>186</v>
      </c>
      <c r="B46" s="5" t="n">
        <v>6</v>
      </c>
    </row>
    <row r="47" spans="1:3">
      <c r="A47" s="4" t="s">
        <v>187</v>
      </c>
    </row>
    <row r="48" spans="1:3">
      <c r="A48" s="3" t="s">
        <v>170</v>
      </c>
    </row>
    <row r="49" spans="1:3">
      <c r="A49" s="4" t="s">
        <v>188</v>
      </c>
      <c r="B49" s="5" t="n">
        <v>7500</v>
      </c>
    </row>
    <row r="50" spans="1:3">
      <c r="A50" s="4" t="s">
        <v>189</v>
      </c>
      <c r="B50" s="5" t="n">
        <v>-619</v>
      </c>
    </row>
    <row r="51" spans="1:3">
      <c r="A51" s="3" t="s">
        <v>180</v>
      </c>
    </row>
    <row r="52" spans="1:3">
      <c r="A52" s="4" t="s">
        <v>190</v>
      </c>
      <c r="B52" s="5" t="n">
        <v>86</v>
      </c>
    </row>
    <row r="53" spans="1:3">
      <c r="A53" s="4" t="s">
        <v>119</v>
      </c>
    </row>
    <row r="54" spans="1:3">
      <c r="A54" s="3" t="s">
        <v>170</v>
      </c>
    </row>
    <row r="55" spans="1:3">
      <c r="A55" s="4" t="s">
        <v>188</v>
      </c>
      <c r="C55" s="5" t="n">
        <v>14000</v>
      </c>
    </row>
    <row r="56" spans="1:3">
      <c r="A56" s="4" t="s">
        <v>189</v>
      </c>
      <c r="B56" s="6" t="n">
        <v>-24</v>
      </c>
      <c r="C56" s="5" t="n">
        <v>-1134</v>
      </c>
    </row>
    <row r="57" spans="1:3">
      <c r="A57" s="3" t="s">
        <v>180</v>
      </c>
    </row>
    <row r="58" spans="1:3">
      <c r="A58" s="4" t="s">
        <v>190</v>
      </c>
      <c r="C58" s="6" t="n">
        <v>2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23:07Z</dcterms:created>
  <dcterms:modified xmlns:dcterms="http://purl.org/dc/terms/" xmlns:xsi="http://www.w3.org/2001/XMLSchema-instance" xsi:type="dcterms:W3CDTF">2019-08-14T17:23:07Z</dcterms:modified>
</cp:coreProperties>
</file>